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usiness Acquisi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Long Term Bank and Other Debt" sheetId="17" state="visible" r:id="rId17"/>
    <sheet xmlns:r="http://schemas.openxmlformats.org/officeDocument/2006/relationships" name="Convertible Senior Notes" sheetId="18" state="visible" r:id="rId18"/>
    <sheet xmlns:r="http://schemas.openxmlformats.org/officeDocument/2006/relationships" name="Leases and Contractual Obligati"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Quarterly Statement of Operatio" sheetId="23" state="visible" r:id="rId23"/>
    <sheet xmlns:r="http://schemas.openxmlformats.org/officeDocument/2006/relationships" name="401(k) Plan" sheetId="24" state="visible" r:id="rId24"/>
    <sheet xmlns:r="http://schemas.openxmlformats.org/officeDocument/2006/relationships" name="Legal Matter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Business Acquisition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Accrued Expenses and Other Cu34" sheetId="34" state="visible" r:id="rId34"/>
    <sheet xmlns:r="http://schemas.openxmlformats.org/officeDocument/2006/relationships" name="Long Term Bank and Other Debt (" sheetId="35" state="visible" r:id="rId35"/>
    <sheet xmlns:r="http://schemas.openxmlformats.org/officeDocument/2006/relationships" name="Convertible Senior Notes (Table" sheetId="36" state="visible" r:id="rId36"/>
    <sheet xmlns:r="http://schemas.openxmlformats.org/officeDocument/2006/relationships" name="Leases and Contractual Obliga37" sheetId="37" state="visible" r:id="rId37"/>
    <sheet xmlns:r="http://schemas.openxmlformats.org/officeDocument/2006/relationships" name="Common Stock and Stockholders38"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Quarterly Statement of Operat41" sheetId="41" state="visible" r:id="rId41"/>
    <sheet xmlns:r="http://schemas.openxmlformats.org/officeDocument/2006/relationships" name="Organization and Description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air Value Measurements - Recur" sheetId="54" state="visible" r:id="rId54"/>
    <sheet xmlns:r="http://schemas.openxmlformats.org/officeDocument/2006/relationships" name="Fair Value Measurements - Level" sheetId="55" state="visible" r:id="rId55"/>
    <sheet xmlns:r="http://schemas.openxmlformats.org/officeDocument/2006/relationships" name="Business Acquisitions - Transac" sheetId="56" state="visible" r:id="rId56"/>
    <sheet xmlns:r="http://schemas.openxmlformats.org/officeDocument/2006/relationships" name="Business Acquisitions - Assets " sheetId="57" state="visible" r:id="rId57"/>
    <sheet xmlns:r="http://schemas.openxmlformats.org/officeDocument/2006/relationships" name="Property and Equipment, Net (De" sheetId="58" state="visible" r:id="rId58"/>
    <sheet xmlns:r="http://schemas.openxmlformats.org/officeDocument/2006/relationships" name="Intangible Assets, Net - Summar" sheetId="59" state="visible" r:id="rId59"/>
    <sheet xmlns:r="http://schemas.openxmlformats.org/officeDocument/2006/relationships" name="Intangible Assets, Net - Amorti" sheetId="60" state="visible" r:id="rId60"/>
    <sheet xmlns:r="http://schemas.openxmlformats.org/officeDocument/2006/relationships" name="Goodwill (Details)" sheetId="61" state="visible" r:id="rId61"/>
    <sheet xmlns:r="http://schemas.openxmlformats.org/officeDocument/2006/relationships" name="Accrued Expenses and Other Cu62" sheetId="62" state="visible" r:id="rId62"/>
    <sheet xmlns:r="http://schemas.openxmlformats.org/officeDocument/2006/relationships" name="Long Term Bank and Other Debt -" sheetId="63" state="visible" r:id="rId63"/>
    <sheet xmlns:r="http://schemas.openxmlformats.org/officeDocument/2006/relationships" name="Convertible Senior Notes - Term" sheetId="64" state="visible" r:id="rId64"/>
    <sheet xmlns:r="http://schemas.openxmlformats.org/officeDocument/2006/relationships" name="Convertible Senior Notes - Summ" sheetId="65" state="visible" r:id="rId65"/>
    <sheet xmlns:r="http://schemas.openxmlformats.org/officeDocument/2006/relationships" name="Leases and Contractual Obliga66" sheetId="66" state="visible" r:id="rId66"/>
    <sheet xmlns:r="http://schemas.openxmlformats.org/officeDocument/2006/relationships" name="Common Stock and Stockholders67" sheetId="67" state="visible" r:id="rId67"/>
    <sheet xmlns:r="http://schemas.openxmlformats.org/officeDocument/2006/relationships" name="Common Stock and Stockholders68" sheetId="68" state="visible" r:id="rId68"/>
    <sheet xmlns:r="http://schemas.openxmlformats.org/officeDocument/2006/relationships" name="Common Stock and Stockholders69" sheetId="69" state="visible" r:id="rId69"/>
    <sheet xmlns:r="http://schemas.openxmlformats.org/officeDocument/2006/relationships" name="Common Stock and Stockholders70" sheetId="70" state="visible" r:id="rId70"/>
    <sheet xmlns:r="http://schemas.openxmlformats.org/officeDocument/2006/relationships" name="Common Stock and Stockholders71" sheetId="71" state="visible" r:id="rId71"/>
    <sheet xmlns:r="http://schemas.openxmlformats.org/officeDocument/2006/relationships" name="Common Stock and Stockholders72" sheetId="72" state="visible" r:id="rId72"/>
    <sheet xmlns:r="http://schemas.openxmlformats.org/officeDocument/2006/relationships" name="Common Stock and Stockholders73" sheetId="73" state="visible" r:id="rId73"/>
    <sheet xmlns:r="http://schemas.openxmlformats.org/officeDocument/2006/relationships" name="Income Taxes - Components (Deta" sheetId="74" state="visible" r:id="rId74"/>
    <sheet xmlns:r="http://schemas.openxmlformats.org/officeDocument/2006/relationships" name="Income Taxes - Statutory Income" sheetId="75" state="visible" r:id="rId75"/>
    <sheet xmlns:r="http://schemas.openxmlformats.org/officeDocument/2006/relationships" name="Income Taxes - Deferred Tax Ass" sheetId="76" state="visible" r:id="rId76"/>
    <sheet xmlns:r="http://schemas.openxmlformats.org/officeDocument/2006/relationships" name="Income Taxes - Income Tax Chang" sheetId="77" state="visible" r:id="rId77"/>
    <sheet xmlns:r="http://schemas.openxmlformats.org/officeDocument/2006/relationships" name="Income Taxes - Carryforwards (D" sheetId="78" state="visible" r:id="rId78"/>
    <sheet xmlns:r="http://schemas.openxmlformats.org/officeDocument/2006/relationships" name="Income Taxes - Unrecognized Tax" sheetId="79" state="visible" r:id="rId79"/>
    <sheet xmlns:r="http://schemas.openxmlformats.org/officeDocument/2006/relationships" name="Net Loss per Share (Details)" sheetId="80" state="visible" r:id="rId80"/>
    <sheet xmlns:r="http://schemas.openxmlformats.org/officeDocument/2006/relationships" name="Quarterly Statement of Operat81" sheetId="81" state="visible" r:id="rId81"/>
    <sheet xmlns:r="http://schemas.openxmlformats.org/officeDocument/2006/relationships" name="401(k) Plan (Details)"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46">
  <si>
    <t>Document and Entity Information - USD ($)</t>
  </si>
  <si>
    <t>12 Months Ended</t>
  </si>
  <si>
    <t>Dec. 31, 2017</t>
  </si>
  <si>
    <t>Feb. 23, 2018</t>
  </si>
  <si>
    <t>Jun. 30, 2017</t>
  </si>
  <si>
    <t>Document and Entity Information</t>
  </si>
  <si>
    <t>Entity Registrant Name</t>
  </si>
  <si>
    <t>Teladoc,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Document Fiscal Year Focus</t>
  </si>
  <si>
    <t>Entity Voluntary Filers</t>
  </si>
  <si>
    <t>No</t>
  </si>
  <si>
    <t>Entity Well-known Seasoned Issuer</t>
  </si>
  <si>
    <t>Document Fiscal Period Focus</t>
  </si>
  <si>
    <t>FY</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of $2,422 and $2,422,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Accrued compensation</t>
  </si>
  <si>
    <t>Subordinated promissory note</t>
  </si>
  <si>
    <t>Total current liabilities</t>
  </si>
  <si>
    <t>Other liabilities</t>
  </si>
  <si>
    <t>Deferred taxes</t>
  </si>
  <si>
    <t>Long term bank and other debt, net</t>
  </si>
  <si>
    <t>Convertible senior notes, net</t>
  </si>
  <si>
    <t>Commitments and contingencies</t>
  </si>
  <si>
    <t xml:space="preserve"> </t>
  </si>
  <si>
    <t>Stockholders' equity:</t>
  </si>
  <si>
    <t>Common stock, $0.001 par value; 100,000,000 shares and 75,000,000 shares authorized as of December 31, 2017 and 2016, respectively; 61,534,101 shares and 46,201,563 shares issued and outstanding as of December 31, 2017 and 2016,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3 Months Ended</t>
  </si>
  <si>
    <t>Sep. 30, 2017</t>
  </si>
  <si>
    <t>Mar. 31, 2017</t>
  </si>
  <si>
    <t>Sep. 30, 2016</t>
  </si>
  <si>
    <t>Jun. 30, 2016</t>
  </si>
  <si>
    <t>Mar. 31, 2016</t>
  </si>
  <si>
    <t>Dec. 31, 2015</t>
  </si>
  <si>
    <t>Consolidated Statements of Operations</t>
  </si>
  <si>
    <t>Revenue</t>
  </si>
  <si>
    <t>Cost of revenue</t>
  </si>
  <si>
    <t>Gross profit</t>
  </si>
  <si>
    <t>Operating expenses:</t>
  </si>
  <si>
    <t>Advertising and marketing</t>
  </si>
  <si>
    <t>Sales</t>
  </si>
  <si>
    <t>Technology and development</t>
  </si>
  <si>
    <t>Legal</t>
  </si>
  <si>
    <t>Regulatory</t>
  </si>
  <si>
    <t>Acquisition and integration related costs</t>
  </si>
  <si>
    <t>General and administrative</t>
  </si>
  <si>
    <t>Depreciation and amortization</t>
  </si>
  <si>
    <t>Loss from operations</t>
  </si>
  <si>
    <t>Amortization of warrants and loss on extinguishment of debt</t>
  </si>
  <si>
    <t>Interest expense, net</t>
  </si>
  <si>
    <t>Net loss before taxes</t>
  </si>
  <si>
    <t>Income tax (benefit) provision</t>
  </si>
  <si>
    <t>Net loss</t>
  </si>
  <si>
    <t>Net loss per share, basic and diluted</t>
  </si>
  <si>
    <t>Weighted-average shares used to compute basic and diluted net loss per share</t>
  </si>
  <si>
    <t>CONSOLIDATED STATEMENTS OF COMPREHENSIVE LOSS - USD ($) $ in Thousands</t>
  </si>
  <si>
    <t>Consolidated Statements of Comprehensive Loss</t>
  </si>
  <si>
    <t>Other comprehensive income (loss), net of tax</t>
  </si>
  <si>
    <t>Net change in unrealized (loss) gains on available-for-sale securities</t>
  </si>
  <si>
    <t>Cumulative translation adjustment</t>
  </si>
  <si>
    <t>Comprehensive loss</t>
  </si>
  <si>
    <t>CONSOLIDATED STATEMENTS OF STOCKHOLDERS' EQUITY (DEFICIT) - USD ($) $ in Thousands</t>
  </si>
  <si>
    <t>Common Stock</t>
  </si>
  <si>
    <t>Additional Paid-In Capital</t>
  </si>
  <si>
    <t>Accumulated Deficit</t>
  </si>
  <si>
    <t>Accumulated Other Comprehensive Income (Loss)</t>
  </si>
  <si>
    <t>Total</t>
  </si>
  <si>
    <t>Balance as of beginning of the period at Dec. 31, 2014</t>
  </si>
  <si>
    <t>Balance as of beginning of the period (in shares) at Dec. 31, 2014</t>
  </si>
  <si>
    <t>Stockholders' Equity (Deficit)</t>
  </si>
  <si>
    <t>Exercise of stock options</t>
  </si>
  <si>
    <t>Exercise of stock options (in shares)</t>
  </si>
  <si>
    <t>Exercise of warrants</t>
  </si>
  <si>
    <t>Exercise of warrants (in shares)</t>
  </si>
  <si>
    <t>Issuance of stock in acquisition</t>
  </si>
  <si>
    <t>Issuance of stock in acquisition (in shares)</t>
  </si>
  <si>
    <t>Conversion of convertible preferred stock</t>
  </si>
  <si>
    <t>Conversion of convertible preferred stock (in shares)</t>
  </si>
  <si>
    <t>Conversion of redeemable common stock</t>
  </si>
  <si>
    <t>Conversion of redeemable common stock (in shares)</t>
  </si>
  <si>
    <t>Stock-based compensation</t>
  </si>
  <si>
    <t>Issuance of stock</t>
  </si>
  <si>
    <t>Issuance of stock (in shares)</t>
  </si>
  <si>
    <t>Other comprehensive income, net of tax</t>
  </si>
  <si>
    <t>Balance as of end of the period at Dec. 31, 2015</t>
  </si>
  <si>
    <t>Balance as of end of the period (in shares) at Dec. 31, 2015</t>
  </si>
  <si>
    <t>Warrants issued</t>
  </si>
  <si>
    <t>Balance as of end of the period at Dec. 31, 2016</t>
  </si>
  <si>
    <t>Balance as of end of the period (in shares) at Dec. 31, 2016</t>
  </si>
  <si>
    <t>Restricted stock unit activity (in shares)</t>
  </si>
  <si>
    <t>Issuance of common stock under employee stock purchase plan</t>
  </si>
  <si>
    <t>Issuance of common stock under employee stock purchase plan (in shares)</t>
  </si>
  <si>
    <t>Equity component of Convertible Senior Notes, net of issuance costs</t>
  </si>
  <si>
    <t>Balance as of end of the period at Dec. 31, 2017</t>
  </si>
  <si>
    <t>Balance as of end of the period (in shares) at Dec. 31, 2017</t>
  </si>
  <si>
    <t>CONSOLIDATED STATEMENTS OF STOCKHOLDERS' EQUITY (DEFICIT) Parenthetical $ in Thousands</t>
  </si>
  <si>
    <t>Dec. 31, 2015USD ($)</t>
  </si>
  <si>
    <t>Stock issuance cost in connection with IPO</t>
  </si>
  <si>
    <t>CONSOLIDATED STATEMENTS OF CASH FLOWS - USD ($) $ in Thousands</t>
  </si>
  <si>
    <t>Cash flows used in operating activities:</t>
  </si>
  <si>
    <t>Adjustments to reconcile net loss to net cash used in operating activities:</t>
  </si>
  <si>
    <t>Allowance for doubtful accounts</t>
  </si>
  <si>
    <t>Deferred income taxes</t>
  </si>
  <si>
    <t>Accretion of interest</t>
  </si>
  <si>
    <t>Impairment of long-lived assets</t>
  </si>
  <si>
    <t>Changes in operating assets and liabilities:</t>
  </si>
  <si>
    <t>Accounts receivable</t>
  </si>
  <si>
    <t>Net cash used in operating activities</t>
  </si>
  <si>
    <t>Cash flows (used in) provided by investing activities:</t>
  </si>
  <si>
    <t>Purchase of property and equipment</t>
  </si>
  <si>
    <t>Purchase of internal-use software</t>
  </si>
  <si>
    <t>Purchase of marketable securities</t>
  </si>
  <si>
    <t>Proceeds from marketable securities</t>
  </si>
  <si>
    <t>Acquisition of business, net of cash acquired</t>
  </si>
  <si>
    <t>Net cash (used in) provided by investing activities</t>
  </si>
  <si>
    <t>Cash flows provided by financing activities:</t>
  </si>
  <si>
    <t>Net proceeds from the exercise of stock options</t>
  </si>
  <si>
    <t>Proceeds from issuance of convertible notes</t>
  </si>
  <si>
    <t>Proceeds from borrowing under bank and other debt</t>
  </si>
  <si>
    <t>Repayment of bank borrowings and other debt</t>
  </si>
  <si>
    <t>Proceeds from issuance of common stock</t>
  </si>
  <si>
    <t>Proceeds from employee stock purchase plan</t>
  </si>
  <si>
    <t>Cash for withholding taxes on stock-based awards, net</t>
  </si>
  <si>
    <t>Net cash provided by financing activities</t>
  </si>
  <si>
    <t>Net (decrease) increase in cash and cash equivalents</t>
  </si>
  <si>
    <t>Foreign exchange difference</t>
  </si>
  <si>
    <t>Cash and cash equivalents at beginning of the period</t>
  </si>
  <si>
    <t>Cash and cash equivalents at end of the period</t>
  </si>
  <si>
    <t>Income taxes paid</t>
  </si>
  <si>
    <t>Interest paid</t>
  </si>
  <si>
    <t>Organization and Description of Business</t>
  </si>
  <si>
    <t>TELADOC, INC.
Notes to Audited Consolidated Financial Statements
Note 1. Organization and Description of Business
Teladoc, Inc. (together with its consolidated subsidiaries, “Teladoc”, or the “Company”) was incorporated in the State of Texas in June 2002 and changed its state of incorporation to the State of Delaware in October 2008. The Company’s principal executive offices are located in Purchase, New York and Lewisville, Texas. Teladoc is the nation’s largest telehealth company.
The Company completed the acquisition of Best Doctors Holdings, Inc. (“Best Doctors”), in July 2017, an expert medical consultation company focused on improving health outcomes for the most complex, critical and costly medical issues, HY Holdings, Inc. (“HealthiestYou”) in July 2016, a leading telehealth consumer engagement technology platform for the small to mid-sized employer market and Compile, Inc. d/b/a BetterHelp (“BetterHelp”) and Stat Health Services Inc. (“StatDoc”) in 2015, three companies engaged in telehealth activities similar to those of Teladoc. Upon the effective date of each respective merger, each entity merged with and into Teladoc.
On December 4, 2017, Teladoc completed a follow on public offering (the “December Offering”) in which the Company issued and sold 4,096,600 shares of common stock, including the exercise of an underwriter option to purchase additional shares, at an issuance price of $35.00 per share. The Company received net proceeds of $134.7 million after deducting underwriting discounts and commissions of $8.2 million as well as other offering expenses of $0.5 million.
On January 24, 2017, Teladoc completed a follow on public offering (the “January Offering”) in which the Company issued and sold 7,887,500 shares of common stock, including the exercise of an underwriter option to purchase additional shares, at an issuance price of $16.75 per share. The Company received net proceeds of $123.9 million after deducting underwriting discounts and commissions of $7.6 million as well as other offering expenses of $0.6 million.
On July 7, 2015, Teladoc closed on its initial public offering (the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On July 7, 2015, all of the Company’s then-outstanding convertible preferred stock converted into an aggregate of 25.5 million shares of common stock and all of the Company’s redeemable common stock converted into 113,294 shares of common stock.</t>
  </si>
  <si>
    <t>Summary of Significant Accounting Policies</t>
  </si>
  <si>
    <t>Note 2. Summary of Significant Accounting Policies
Basis of Presentation and Principles of Consolidation
These consolidated financial statements have been prepared in accordance with U.S. generally accepted accounting principles (“GAAP”). The consolidated financial statements include the results of Teladoc,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33.2 million and $(7.0) million, $22.5 million and $(8.6) million and $13.9 million and $(7.3) million for the years ended December 31, 2017, 2016 and 2015, respectively. The VIE’s total assets all of which were current were $4.5 million and $2.9 million at December 31, 2017 and 2016, respectively. Total liabilities all of which were current for the VIE were $36.5 million and $27.8 million at December 31, 2017 and 2016, respectively. The VIE total stockholders’ deficit was $32.0 million and $25.0 million at December 31, 2017 and 2016, respectively.
All intercompany transactions and balances have been eliminated.
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carrying value, capitalization and amortization of software development costs, client performance guarantees, the calculation of a contingent liability in connection with an earn‑out, the provision for income taxes and related deferred tax accounts, certain accrued liabilities, revenue recognition, contingencies, litigation and related legal accruals and the value attributed to employee stock options and other stock‑based awards.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health services. Revenue earned by foreign operations outside of the United States were $18.8 million for the year ended December 31, 2017 and zero in 2016. Long-lived assets of foreign operations totaled $0.2 million as of December 31, 2017. These foreign operations were acquired in connection with the Best Doctors’ acquisition in July 2017.
Revenue Recognition
The Company generates revenue from Clients on a contractually recurring, per-Member-per-month, subscription access fee basis. In addition, the Company generates additional revenue on a per-telehealth general medical visit basis, through a visit fee. Certain of the Company’s Client contracts generate revenue for expert second opinions on a per case basis. Subscription access fees are paid by the Company’s Clients on behalf of their employees, dependents, policy holders, cardholders, beneficiaries or themselves, while general medical and other specialty visit fees are paid by either Clients or Members.
The Company recognizes subscription access fees and visit and second opinion access fees on a monthly basis when the following criteria are met: (i) there is an executed subscription agreement, (ii) the Member has access to the service, (iii) the services are performed , (iv) collection of the fees is reasonably assured and (v) the amount of fees to be paid by the Client and Member is fixed and determinable. The Company’s agreements generally have a term of one year.
Subscription Access Revenue
Subscription access revenue recognition commences on the date that the Company’s services are made available to the Client, which is considered the implementation date, provided all of the other criteria described above are met. Revenue is recognized over the term of the Client contract and is based on the terms in the Client contracts, which can provide for a variable periodic fee based upon the actual number of Members or utilization.
Revenue From Visit Fees
Revenue from visits is comprised of all revenue that is earned in connection with the completion of a visit. The Company recognizes revenue as the visits are completed.
The Company’s contracts do not generally contain refund provisions for fees earned related to services performed. However, the Company’s direct-to-consumer behavioral health product provides for refunds for services for periods that have yet to be performed. The Company issued refunds of approximately $3.1 million, $0.8 million and $0.4 million for the years ended December 31, 2017, 2016 and 2015, respectively.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deducts from revenue an estimate of the amount that will be due at the end of the respective client’s contractual period. The Company issued credits amounting to approximately $0.4 million, $0.1 million and $0.4 million for the years ended December 31, 2017, 2016 and 2015, respectively.
Cost of Revenue
Cost of revenue primarily consists of fees paid to the Providers, costs incurred in connection with the Company’s Provider network operations center activities, which include employee‑related expenses (including salaries and benefits) as well as costs related to medical records, magnetic resonance imaging, medical lab tests, translation, postage and medical malpractice insurance.
Cash and Cash Equivalents
Cash and cash equivalents consist of highly liquid investments with original maturities of three months or less from the date of purchase. The Company’s cash and cash equivalents generally consist of investments in money market funds. Cash and cash equivalents are stated at fair value.
Short-Term Investments
The Company holds short-term investment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income (loss). Realized gains or losses are recognized in the consolidated statements of operations upon disposition of the securities.
As of December 31, 2017, there were no short-term investments that had been in a continuous loss position for more than 12 months. The Company does not intend to sell the investment and it is not more likely than not that the Company will be required to sell the investment before recovery of their amortized cost bases.
Actual maturities may differ from contractual maturities because borrowers may have the right to call or prepay obligations with or without call or prepayment penalties. Realized losses for the year ended December 31, 2017 and 2016 were less than $0.1 million and were recognized in the Company’s consolidated statements of operations. There were no realized losses in 2015.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collection history and age of each outstanding invoice of each customer to determine whether a specific allowance is appropriate. Accounts receivable deemed uncollectable are charged against the allowance for doubtful accounts when identified.
Property and Equipment
Property and equipment are stated at cost less accumulated depreciation. 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Internal‑Use Software
Internal‑use software is included in intangible assets and is amortized on a straight‑line basis over 2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
Goodwill and Intangible Assets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s impairment tests are based on a single operating segment and reporting unit structure. The goodwill impairment test involves a two‑ step process. The first step involves comparing the fair value of the Company’s reporting unit to its carrying value, including goodwill. The fair value of the reporting unit is estimated using quoted market prices in active markets of the Company’s stock.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consolidated financial statements.
Other intangible assets resulted from business acquisitions and include Client relationships, non‑compete agreements, patents and trademarks. Client relationships are amortized over a period of 2 to 10 years in relation to expected future cash flows, while non‑compete agreements are amortized over a period of 1.5 to 5 years using the straight‑line method. Trademarks are amortized over 3 to 15 years using the straight-line method. Patents are amortized over 3 years using the straight-line method.
Long-lived assets (property and equipment, internally developed software, and intangible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In 2015 the Company recorded an impairment loss for certain internally developed software as it was no longer being utilized. The impairment loss of $0.8 million is included in general and administrative expense in the consolidated statements of operations. There were no impairment losses in 2017 or 2016.
Stock‑Based Compensation
Stock‑based compensation for stock options granted is measured based on the grant‑ 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Foreign Currency
The functional currency for each of our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 For the year ended December 31, 2017, realized foreign exchange loss was $0.1 million and was recognized in the Company’s consolidated statement of operations. There were no realized foreign exchange gains or losses in 2016 and 2015.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operations.
New tax legislation, commonly referred to as the Tax Cuts and Jobs Act, was enacted on December 22, 2017. Authoratative accounting guidance requires companies to recognize the effect of tax law changes in the period of enactment. Certain key aspects of the new law are effective January 1, 2018 and other key aspects have an immediate accounting effect for the year ended December 31, 2017. Refer to Note 13.
Comprehensive Loss
Comprehensive loss consists of net loss and unrealized gains or losses on short-term investments and cumulative translation gains or losses. Unrealized gains or losses are net of any reclassification adjustments for realized gains and losses included in the consolidated statements of operations.
Net Loss Per Share
Basic net loss per share is computed by dividing the net loss by the weighted-average number of shares of common stock of the Company outstanding during the period. Diluted net loss per share is computed by giving effect to all potential shares of common stock, including the preferred stock in 2015 and outstanding stock options, warrants and convertible notes, to the extent dilutive. Basic and diluted net loss per share was the same for each period presented as the inclusion of all potential shares of common stock outstanding would have been anti-dilutive.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Advertising and Marketing Expenses
Advertising and marketing include all communications and campaigns to the Company’s Clients and Members, digital advertising and related employees’ costs and are expensed as incurred. For the years ended December 31, 2017, 2016 and 2015, advertising expenses were $45.1 million, $29.5 million and $17.3 million, respectively.
Concentrations of Risk and Significant Clients
The Company’s financial instruments that are exposed to concentrations of credit risk consist primarily of cash and cash equivalents, short-term investments and accounts receivable. Although the Company deposits its cash with multiple financial institutions in U.S. and in foreign countries, its deposits, at times, may exceed federally insured limits.The Company’s short-term investments are comprised of a portfolio of diverse high credit rating instruments with maturity durations of one year or less.
Revenue from Clients located in the United States for the year ended December 31, 2017 was $214.5 million. Revenue from Clients located outside the United States for the year ended December 31, 2017 was $18.8 million.
During the years ended December 31, 2016 and 2015, substantially all of the Company’s revenue was generated by Clients located in the United States.
No Client represented over 10% of revenue for the years ended December 31, 2017, 2016 and 2015.
No Client represented over 10% of accounts receivable at December 31, 2017 and 2015. One Client represented 11% of accounts receivable at December 31, 2016.
Reclassifications
Certain prior year amounts have been reclassified to conform to the current year presentation.
Seasonality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dditionally, as a result of national seasonal cold and flu trends, the Company experiences the highest level of visit fees during the first and fourth quarters of each year when compared to other quarters of the year. Conversely, the second quarter of the year has historically been the period of lowest utilization of the Company’s Provider network services relative to the other quarters of the year.
Recently Issued and Adopted Accounting Pronouncements
In March 2016, the FASB issued ASU 2016-09, Compensation—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On January 1, 2017, the Company adopted this standard on a modified retrospective basis. A deferred tax asset of approximately $1.3 million was recorded as a cumulative effect adjustment to accumulated deficit alongwith. The Company has also recorded a full valuation allowance for the deferred tax asset due to the uncertainty regarding the future realization and as a result, there was no change to stockholders’ equity. Additionally, the Company elected to change its policy from estimating forfeitures to recognizing forfeitures when they occur and recorded a cumulative adjustment to accumulated deficit of approximately $0.1 million as of January 1, 2017.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18 utilizing the modified retrospective approach. The Company underwent a process of identifying the various types of revenue streams, performed an evaluation of the components of the associated contractual arrangements and determined that the adoption of the new standard will have no impact on the consolidated financial statements. The Company is in the process of finalizing the associated revised revenue disclosures which will be included in the first quarterly filing in 2018.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t>
  </si>
  <si>
    <t>Fair Value Measurements</t>
  </si>
  <si>
    <t>Note 3. Fair Value Measurements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The Company measures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The following tables present information about the Company’s assets and liabilities that are measured at fair value on a recurring basis using the above input categories (in thousands):
December 31, 2017
Level 1
Level 2
Level 3
Total
Cash and cash equivalents
$
39,051
$
3,766
$
—
$
42,817
Short-term investments
$
—
$
79,489
$
—
$
79,489
Contingent liability (included in accrued expenses and other current liabilities)
$
—
$
—
$
666
$
666
December 31, 2016
Level 1
Level 2
Level 3
Total
Cash and cash equivalents
$
50,015
$
—
$
—
$
50,015
Short-term investments
$
—
$
15,793
$
—
$
15,793
Contingent liability (included in accrued expenses and other current liabilities and other liabilities)
$
—
$
—
$
3,678
$
3,678
There were no transfers between fair value measurement levels during the years ended December 31, 2017 and 2016.
The change in fair value of the Company’s contingent liability is recorded in general and administrative expenses in the consolidated statements of operations. The following table reconciles the beginning and ending balance of the Company’s Level 3 contingent liability (in thousands):
Balance at December 31, 2016
$
3,678
Payments earned
(2,625)
Change in fair value
(387)
Fair value at December 31, 2017
$
666</t>
  </si>
  <si>
    <t>Business Acquisitions</t>
  </si>
  <si>
    <t>Note 4. Business Acquisitions
On July 14, 2017, the Company completed the acquisition of Best Doctors in which Best Doctors became a wholly-owned subsidiary of the Company. The aggregate consideration paid was $445.5 million, net of cash acquired of $13.7 million, which was comprised of 1,855,078 shares of Teladoc’s common stock valued at $66.2 million on July 14, 2017, and $379.3 million of cash, subject to post-closing working capital adjustments. The post-closing working capital adjustment was finalized unfavorably to the Company in the amount of $4.3 million. Best Doctors provides technology innovations and services to help employers, health plans and provider organizations to ensure that their members combat medical uncertainty with access to the best medical minds. The acquisition was considered a stock acquisition for tax purposes and accordingly, the goodwill resulting from this acquisition is not tax deductible. The total costs related to the acquisition were $9.1 million. The Company recorded $47.0 million of revenue and $0.9 million of net loss from Best Doctors for the period from July 14, 2017 (date of acquisition) through December 31, 2017.
On July 1, 2016, the Company completed the acquisition of HealthiestYou in which HealthiestYou became a wholly-owned subsidiary of the Company. The aggregate consideration paid was $145.3 million, net of cash acquired of $6.2 million, which was comprised of 6,955,796 shares of Teladoc’s common stock valued at $108.3 million on July 1, 2016, and $37.0 million of cash, subject to post-closing working capital adjustments. The post-closing working capital adjustment was finalized favorably to the Company in the amount of less than $0.1 million. HealthiestYou was a leading telehealth consumer engagement technology platform for the small to mid-sized employer market. HealthiestYou provided end-users with access to telemedicine services including through a web-based portal and a mobile application. Solutions provided by HealthiestYou included 24/7 access to telephone, e-mail, and video conferencing with doctors as well as the convenience of procedure price comparisons, prescription medicine price comparisons, health plan information and benefits eligibility, and location information for wellness service providers. The acquisition was considered a stock acquisition for tax purposes and as such, the goodwill resulting from this acquisition is not tax deductible. The total costs related to the acquisition were $6.9 million.
On June 17, 2015, the Company completed the acquisition of StatDoc through a merger in which StatDoc became a wholly-owned subsidiary of the Company. The aggregate merger consideration paid was $30.1 million, net of cash acquired of $0.4 million, which was comprised of 1,051,033 shares of Teladoc’s common stock valued at $16.8 million and $13.3 million of cash, subject to post-closing working capital adjustments. The post-closing working capital adjustment was finalized favorably to the Company in the amount of less than $0.1 million. Fair value of the common stock was determined based on market data from similar healthcare enterprises. StatDoc was a telemedicine provider, focused on managed care, health system and self-insured clients. The acquisition was considered a stock acquisition for tax purposes and as such, the goodwill resulting from this acquisition is not tax deductible. The total associated costs of the acquisition were $0.3 million.
On January 23, 2015, the Company completed the acquisition of BetterHelp through a merger in which BetterHelp became a wholly‑owned subsidiary of the Company. The merger consideration paid by the Company in connection with this acquisition consisted of (i) $3.3 million net of cash acquired and (ii) earn‑out payments equal to a percentage of the annual net revenue of the BetterHelp business for four years following closing. The Company computed the value of these future payments from internally produced revenue projections and recorded a contingent liability in the amount of $2.4 million which is considered as additional purchase consideration. The Company also issued an unsecured, subordinated promissory note in the amount of $1.0 million, with all principal and interest at a rate of 5% per annum being payable on the third anniversary of the closing to the selling shareholder and another executive of BetterHelp. If the employment of the promissory note holders is terminated, then they forfeit their right to receive the promissory note. As such, the Company has determined the promissory note to be compensatory and is accruing the expense over the service term. In December 2015, the Company agreed to pay the full amount plus interest in January 2016 and, as a result, accelerated the recording of compensation expense in 2015. In November 2017, the Company agreed to reduce the earn-out term by one year and reduced the contingent liability accordingly. BetterHelp was acquired to help the Company expand its operations in the direct‑to‑consumer behavioral health sector. The acquisition was considered a stock acquisition for tax purposes and as such, the goodwill resulting from this acquisition is not tax deductible. The total costs of the transaction were $0.1 million.
The acquisitions described above were accounted for using the acquisition method of accounting, which requires, among other things, the assets acquired and the liabilities assumed be recognized at their fair values as of the acquisition date. The results of the acquisitions were integrated within the Company’s existing business on the respective aforementioned acquisition dates.
The following table summarizes the fair value estimates of the assets acquired and liabilities assumed in 2017 and 2016 at each acquisition date. The Company, with the assistance of a third-party valuation expert, estimated the fair value of the acquired tangible and intangible assets.
Identifiable assets acquired and liabilities assumed (in thousands):
BestDoctors
HealthiestYou
Purchase price, net of cash acquired
$
445,535
$
145,280
Less:
Accounts receivable
11,205
1,184
Property and equipment, net
2,650
1,289
Other assets
2,483
248
Client relationships
112,810
10,930
Non-compete agreements
—
70
Internal-use software
8,480
2,220
Trademarks
24,920
1,180
Accounts payable
(393)
(836)
Deferred taxes
(11,800)
—
Other liabilities
(12,337)
(2,847)
Goodwill
$
307,517
$
131,842
The amount allocated to goodwill reflects the benefits Teladoc expects to realize from the growth of the respective acquisitions operations.
The Company’s unaudited pro forma revenue and net loss for the years ended December 31, 2017 and 2016 below have been prepared as if Best Doctors and HealthiestYou had been purchased on January 1, 2016.
Unaudited Pro Forma
Year Ended
December 31,
(in thousands)
2017
2016
Revenue
$
285,858
$
224,189
Net loss
$
(109,906)
$
(93,508)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si>
  <si>
    <t>Property and Equipment, Net</t>
  </si>
  <si>
    <t>Note 5. Property and Equipment, Net
Property and equipment, net, consist of the following (in thousands):
As of December 31,
2017
2016
Computer equipment
$
9,506
$
7,059
Furniture and equipment
1,555
1,081
Leasehold improvement
5,795
3,559
Construction in progress
131
—
Total
16,987
11,699
Accumulated depreciation
(8,024)
(4,220)
Property and equipment, net
$
8,963
$
7,479
Depreciation expense for the years ended December 31, 2017, 2016 and 2015 was $3.8 million, $2.2 million and $1.1 million, respectively.</t>
  </si>
  <si>
    <t>Intangible Assets, Net</t>
  </si>
  <si>
    <t>Note 6. Intangible Assets, Net
Intangible assets consist of the following (in thousands):
Weighted
Average
Useful
Accumulated
Net Carrying
Remaining
Life
Gross Value
Amortization
Value
Useful Life
December 31, 2017
Client relationships
2 to 10 years
$
136,362
$
(14,711)
$
121,651
9.3
Non-compete agreements
1.5 to 5 years
3,480
(3,143)
337
0.8
Trademarks
3 to 15 years
26,454
(1,502)
24,952
14.2
Patents
3 years
200
(72)
128
1.9
Internal-use software
2 to 5 years
20,312
(7,569)
12,743
1.7
Intangible assets, net
$
186,808
$
(26,997)
$
159,811
9.4
December 31, 2016
Client relationships
2 to 10 years
$
22,581
$
(6,226)
$
16,355
8.5
Non-compete agreements
1.5 to 5 years
3,480
(2,344)
1,136
1.6
Trademarks
3 years
1,320
(287)
1,033
2.4
Patents
3 years
200
(6)
194
2.9
Internal-use software
3 to 5 years
8,976
(2,819)
6,157
3.0
Intangible assets, net
$
36,557
$
(11,682)
$
24,875
6.5
Amortization expense for intangible assets was $15.3 million, $6.1 million and $3.7 million for the years ended December 31, 2017, 2016 and 2015, respectively.
Periodic amortization that will be charged to expense over the remaining life of the intangible assets as of December 31, 2017 is as follows (in thousands):
Years Ending December 31,
2018
$
27,295
2019
25,466
2020
20,140
2021
18,961
2022
15,802
Thereafter
52,147
$
159,811</t>
  </si>
  <si>
    <t>Note 7. Goodwill
Goodwill consists of the following (in thousands):
As of December 31,
2017
2016
Beginning balance
$
188,184
$
56,342
Additions associated with acquisitions
307,517
131,842
Cumulative translation adjustment
2,819
-
Goodwill
$
498,520
$
188,184
Goodwill in not amortized, but is tested for impairment annually on October 1 or more frequently if events or changes in circumstances indicate that the asset may be impaired. The Company’s annual goodwill impairment test resulted in no impairment charges in any of the period presented in the consolidated financial statements.</t>
  </si>
  <si>
    <t>Accrued Expenses and Other Current Liabilities</t>
  </si>
  <si>
    <t>Note 8. Accrued Expenses and Other Current Liabilities
Accrued expenses and other current liabilities consist of the following (in thousands):
As of December 31,
As of December 31,
2017
2016
Professional fees
$
1,325
$
292
Consulting fees/provider fees
4,028
1,687
Client performance guarantees
2,617
431
Legal fees
759
897
Interest payable
367
389
Marketing
524
142
Earnout and compensation
722
1,045
Printing and postage
302
—
Deferred revenue
4,111
1,002
Other
4,602
2,096
Total
$
19,357
$
7,981</t>
  </si>
  <si>
    <t>Long Term Bank and Other Debt</t>
  </si>
  <si>
    <t>Note 9. Long Term Bank and Other Debt
Long‑term bank and other debt consist of the following (in thousands):
As of December 31,
As of December 31,
2017
2016
SVB Mezzanine Term Loan
$
—
$
25,000
SVB Line of Credit Facility less debt discount of $66
—
17,424
Subordinated Promissory Note
—
2,000
Total
—
44,424
Less: current portion of Subordinated Promissory Note
—
(2,000)
Long term bank and other debt
$
—
$
42,424
Long term bank and other debt were stated at amortized cost, which approximated fair value.
On July 14, 2017 and concurrent with the consummation of the Best Doctors acquisition, the Company entered into a $175.0 million Senior Secured Term Loan Facility (the “New Term Loan Facility”) and a $10.0 million Senior Secured Revolving Credit Facility (the “New Revolving Credit Facility” and together with the New Term Loan Facility, the “New Senior Secured Credit Facilities”). The New Term Loan Facility had been used to fund the purchase of Best Doctors and the New Revolving Credit Facility is available for working capital and other general corporate purposes. In December 2017, the Company used the proceeds from the December Offering and repaid all the outstanding amounts under the $175.0 million New Term Loan Facility, including early termination and wrote-off deferred origination fees of $12.6 million which is reflected in the consolidated statements of operations as amortization of warrants and loss on extinguishment of debt. The Company has maintained the New Revolving Credit Facility and there is no amount outstanding as of December 31, 2017.
The New Term Loan Facility carried interest at a rate of 7.25% above fixed 90 days Libor of 1.24% (or 8.49%) and matured in July 2022. Interest payments were payable monthly in arrears. The New Revolving Credit Facility carries interest at a rate of 7.25% above fixed 90- days Libor of 1.24% and matures in July 2020. The Company is also required to pay a commitment fee on the average daily unused portion of the New Revolving Credit Facility at 0.50%. The Company incurred expenses of $8.3 million in conjunction with obtaining the New Senior Secured Credit Facilities.
In July 2016, the Company entered into an Amended and Restated Loan and Security Agreement with Silicon Valley Bank (“SVB”) that provided for a $25.0 million Mezzanine Term Loan and a $25 million Line of Credit Facility. The Mezzanine Term Loan carried interest at a rate of 6.25% above the Wall Street Journal or WSJ Prime Rate with a WSJ Prime Rate floor of 3.75% and matured in July 2019. Interest payments were payable monthly in arrears. The Company incurred a $250,000 loan origination fee and was liable for a final payment fee of $750,000 payable at maturity or upon prepayment of the Mezzanine Term Loan. In connection with entry into the Mezzanine Term Loan, the Company granted two affiliates of SVB warrants to purchase an aggregate of 798,694 shares of common stock of the Company at an exercise price of $13.50 per share. The warrants were immediately exercisable and had a 10 - year term. The fair value of the common stock warrants on the date of issue was approximately $7.7 million. The Company also granted SVB a security interest in significantly all of the Company’s assets. The Mezzanine Term Loan had been used to fund the expansion of the Company’s business.
The amended Line of Credit Facility provided for borrowings up to $25.0 million based on 300% of the Company’s monthly recurring revenue, as defined. In addition, there was an additional $25.0 million Uncommitted Incremental Facility permitted under the Line of Credit Facility. The Line of Credit Facility carried interest at a rate of 0.50% above the WSJ Prime Rate and matured in July 2019. The Company incurred an initial $75,000 loan origination fee and was responsible for additional $75,000 in annual fees on the anniversary of the Line of Credit Facility. The Company was also liable for a $50,000 loan arrangement fee if and when the Company utilized the Uncommitted Incremental Facility.
On July 13, 2017, the Company repaid and extinguished all the outstanding amounts under both of the SVB Line of Credit Facility and Mezzanine Term Loan of $17.5 million and $25.0 million, respectively, including early termination and deferred origination fees of $1.5 million which was reflected in the consolidated statements of operations as amortization of warrants and loss on extinguishment of debt and accrued expense of $0.2 million.
Effective with an acquisition in 2014, the Company executed a Subordinated Promissory Note in the amount of $3.5 million payable to the seller on April 30, 2015. The Subordinated Promissory Note carried interest at a rate of 10.00% annual interest and was subordinated to the SVB Facilities. In March 2015, the Company, the seller of AmeriDoc and SVB executed an Amended and Restated Subordinated Promissory Note that extended the maturity of the Amended and Restated Subordinated Promissory Note to April 30, 2017. In November 2015, the Company executed the Second Amended and Restated Subordinated Promissory Note with a revised annual interest rate of 7.00% commencing on January 1, 2016 and extended the maturity of the Second Amended and Restated Promissory Note to April 30, 2018 with a seller put option effective on April 30, 2017. The Company repaid $1.0 million during 2016 and the remaining outstanding amount of $2.0 million was paid during the first quarter of 2017.
The Company was in compliance with all debt covenants at December 31, 2017 and 2016.</t>
  </si>
  <si>
    <t>Convertible Senior Notes</t>
  </si>
  <si>
    <t>Note 10. Convertible Senior Notes
On June 27, 2017, the Company issued, at par value, $275 million aggregate principal amount of 3% convertible senior notes due 2022 (the “2022 Notes”). The 2022 Notes bear cash interest at a rate of 3% per year, payable semi-annually in arrears on June 15 and December 15 of each year, beginning on December 15, 2017. The 2022 Notes mature on December 15, 2022. The net proceeds to the Company from the offering were $263.7 million after deducting offering costs of approximately $11.3 million.
The 2022 Notes are senior unsecured obligations of the Company and rank senior in right of payment to the Company’s indebtedness that is expressly subordinated in right of payment to the 2022 Notes; equal in right of payment to the Company’s liabilities that is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2022 Notes in integral multiples of $1,000 principal amount, at their option, at any time prior to the close of business on the business day immediately preceding June 15, 2022 only under the following circumstances:
· during any calendar quarter commencing after the calendar quarter ending on September 30, 2017 (and only during such calendar quarter), if the last reported sale price of the shares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upon the occurrence of specified corporate events described under the 2022 Notes Indenture; or
· if the Company calls the 2022 Notes for redemption, at any time until the close of business on the second business day immediately preceding the redemption date as described under the 2022 Notes Indenture.
· On or after June 15, 2022, until the close of business on the second scheduled trading day immediately preceding the maturity date, holders may convert all or any portion of their 2022 Notes, in integral multiples of $1,000 principal amount, at the option of the holder regardless of the foregoing circumstances.
The conversion rate for the 2022 Notes was initially, and remains, 22.7247 shares of the Company’s common stock per $1,000 principal amount of the 2022 Notes, which is equivalent to an initial conversion price of approximately $44.00 per share of the Company’s common stock. Upon conversion, the Company will pay or deliver, as the case may be, cash, shares of the Company’s common stock or a combination thereof, at the Company’s election. If the Company elects (or are deemed to have elected) to satisfy the conversion obligation solely in cash or through payment and delivery, as the case may be, of a combination of cash and shares of the Company’s common stock, the amount of cash and shares of the Company’s common stock, if any, due upon conversion will be based on a daily conversion value calculated on a proportionate basis for each trading day in a 25 trading day observation period (as defined in the 2022 Notes Indenture).
The Company may redeem for cash all or any portion of the 2022 Notes, at its option, on or after December 22, 2020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2022 Notes to be redeemed, plus accrued and unpaid interest, if any. In addition, calling any 2022 Note for redemption on or after December 22, 2020 will constitute a make-whole fundamental change with respect to that 2022 Note, in which case the conversion rate applicable to the conversion of that Note, if it is converted in connection with the redemption, will be increased in certain circumstances as described in the 2022 Notes Indenture.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from the issuance date to June 15, 2022 (the first date on which the Company may be required to repurchase the 2022 Notes at the option of the holder). The equity component is not re-measured as long as it continues to meet the conditions for equity classification. The equity component related to the 2022 Notes was $62.4 million, net of issuance costs which was recorded in additional paid-in capital on the accompanying consolidated balance sheet. The Company has reserved 8.1 million shares of common stock for the 2022 Note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being amortized to interest expense over the five and a half year term of the 2022 Notes, and transaction costs attributable to the equity component are netted with the equity components in stockholders’ equity.
The 2022 Notes consist of the following (in thousands):
As of December 31,
Liability component
2017
Principal
$
275,000
Less: Debt issuance costs, net (1)
(67,630)
Net carrying amount
$
207,370
(1)
Included in the accompanying consolidated balance sheets within convertible senior notes and amortized to interest expense over the expected life of the 2022 Notes using the effective interest rate method.
The fair value of the 2022 Notes was approximately $310 million as of December 31, 2017.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3, “Fair Value Measurements,” for definitions of hierarchy levels. As of December 31, 2017, the remaining contractual life of the 2022 Notes is approximately 5 years.
The following table sets forth total interest expense recognized related to the 2022 Notes (in thousands):
Year Ended December 31,
2017
Contractual interest expense
$
4,227
Amortization of debt discount
6,052
Total
$
10,279
Effective interest rate of the liability component
10.0
%</t>
  </si>
  <si>
    <t>Leases and Contractual Obligations</t>
  </si>
  <si>
    <t>Commitments and Contingencies</t>
  </si>
  <si>
    <t>Note 11. Leases and Contractual Obligations
Operating Leases
The Company leases office space under non‑cancelable operating leases in the United States and various international locations. As of December 31, 2017, the future minimum lease payments under non‑cancelable operating leases are as follows (in thousands):
Operating
Leases
2018
$
6,711
2019
5,276
2020
4,119
2021
3,554
2022
3,115
2023 and thereafter
5,266
$
28,041
All of the total future minimum lease payments relate to facilities space. The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represents the difference between actual operating lease payments due and straight‑line rent expense. The excess is recorded as a deferred rent liability in the early periods of the lease, when cash payments are generally lower than straight‑line rent expense, and are reduced in the later periods of the lease when payments begin to exceed the straight‑line expense. The Company also accounts for leasehold improvement incentives within its deferred rent liability. Rent expense for the years ended December 31, 2017, 2016 and 2015 was $3.8 million, $1.8 million and $1.3 million, respectively.
Letter of Credit
The Company has $2.3 million letter of credits outstanding relating to its leased office space at December 31, 2017.</t>
  </si>
  <si>
    <t>Common Stock and Stockholders' Equity</t>
  </si>
  <si>
    <t>Common Stock and Stockholders'Equity</t>
  </si>
  <si>
    <t>Note 12. Common Stock and Stockholders’ Equity (Deficit)
Capitalization
Effective May 25, 2017, the authorized number of shares of the Company’s common stock was increased from 75,000,000 to 100,000,000 shares.
On December 4, 2017, Teladoc closed on its December Offering in which the Company issued and sold 4,096,600 shares of common stock, including the exercise of an underwriter option to purchase additional shares, at an issuance price of $35.00 per share. The Company received net proceeds of $134.7 million after deducting underwriting discounts and commissions of $8.2 million as well as other offering expenses of $0.5 million.
On January 24, 2017, Teladoc closed on its January Offering in which the Company issued and sold 7,887,500 shares of common stock, including the exercise of an underwriter option to purchase additional shares, at an issuance price of $16.75 per share. The Company received net proceeds of $123.9 million after deducting underwriting discounts and commissions of $7.6 million as well as other offering expenses of $0.6 million.
On July 7, 2015, Teladoc completed its IPO in which the Company issued and sold 9,487,500 shares of common stock, including the exercise of an underwriter option to purchase additional shares, at an issuance price of $19.00 per share. The Company received net proceeds of $163.1 million after deducting underwriting discounts and commissions of $12.6 million as well as other offering expenses of $4.5 million. Additionally in conjunction with the IPO, all of the Company’s then-outstanding convertible preferred stock converted into an aggregate of 25.5 million shares of common stock. And all of the Company’s redeemable common stock converted into 113,294 shares of common stock.
Warrants
In July 2016, in conjunction with the debt refinancing of the Mezzanine Term Loan, the Company issued 798,694 common stock warrants to purchase an aggregate of 798,694 shares of its common stock at an exercise price of $13.50 per share to two entities affiliated with SVB. The common stock warrants were immediately exercisable upon issuance and have a 10-year term. The fair value of the common stock warrants on the date of issue was approximately $7.7 million. On December 9, 2016, the Company issued an aggregate of 107,931 shares of common stock resulting from an SVB affiliate cashless exercise of 399,347 of these warrants at an exercise price of $13.50 per share.
On January 31, 2017, the Company issued an aggregate of 138,903 shares of common stock resulting from an SVB affiliate’s cashless exercise of the remaining 399,347 of these warrants at an exercise price of $13.50 per share.
The Company has no warrants outstanding as of December 31, 2017 and 399,347 warrants were outstanding as of December 31, 2016.
Stock Plan and Stock Options
The Company’s 2015 Incentive Award Plan (the “Plan”) provides for the issuance of incentive and nonstatutory options and other equity-based awards to its employees and non‑employees. Options issued under the Plan are exercisable for periods not to exceed ten years, and vest and contain such other terms and conditions as specified in the applicable award document. Prior to becoming a public enterprise and pursuant to the Company’s Second Amended and Restated Stock Incentive Plan which is now retired, the Company historically issued incentive and non-statutory stock options with exercise prices equal to the fair value of the Company’s common stock on the date of grant, as determined by the Company’s board of directors informed by third-party valuations. Subsequent to becoming a public enterprise, options to buy common stock have been issued under the Plan, with exercise prices equal to the closing price of shares of the Company’s common stock on the New York Stock Exchange on the trading day on the date of grant.
Activity under the Plan is as follows (in thousands, except share and per share amounts and years):
Weighted-
Weighted-
Average
Shares
Number of
Average
Remaining
Aggregate
Available
Shares
Exercise
Contractual
Intrinsic
for Grant
Outstanding
Price
Life in Years
Value
Balance at December 31, 2016
343,216
6,839,868
$
11.70
8.64
$
36,795
Increase in Plan authorized shares
4,176,722
—
$
—
—
$
—
Restricted stock units granted
(728,143)
—
$
—
—
$
—
Stock option grants
(4,039,393)
4,039,393
$
25.74
—
$
—
Restricted stock units forfeited
35,028
—
$
—
—
$
—
Stock options exercised
—
(1,166,947)
$
9.29
—
$
25,457
Stock options forfeited
1,316,441
(1,316,441)
$
19.55
—
$
11,649
Stock options expired
1,985
(1,985)
$
0.80
—
$
64
Balance at December 31, 2017
1,105,856
8,393,888
$
17.56
8.36
$
145,810
Vested or expected to vest at December 31, 2017
8,393,888
$
17.56
8.36
$
145,810
Exercisable at December 31, 2017
2,331,937
$
9.82
7.20
$
58,357
The total grant‑date fair value of stock options granted during the year ended December 31, 2017, 2016 and 2015 was $73.8 million, $25.9 million and $10.8 million, respectively.
Stock‑Based Compensation
All stock‑based awards to employees are measured based on the grant‑date fair value of the awards and are generally recognized in the Company’s consolidated statement of operations over the period during which the employee is required to perform services in exchange for the award (generally requiring a four‑year vesting period for each award). The Company estimates the fair value of stock options granted using the Black‑Scholes option‑pricing model. Compensation cost is generally recognized over the vesting period of the applicable award using the straight‑line method.
Given the absence of a public trading market prior to July 2015, the Company’s board of directors considered numerous objective and subjective factors to determine the fair value of its common stock at each grant date. These factors included, but were not limited to, (i) contemporaneous valuations of common stock performed by unrelated third‑party specialists; (ii) the prices for the preferred stock sold to outside investors; (iii) the rights, preferences and privileges of the preferred stock relative to the common stock; (iv) the lack of marketability of the common stock; (v) developments in the business; and (vi) the likelihood of achieving a liquidity event, such as an IPO or a merger or acquisition of the Company, given prevailing market conditions.
The assumptions used in the Black‑Scholes option‑pricing model were determined as follows:
Volatility. Since the Company does not have a trading history prior to July 2015 for its common stock, the expected volatility was derived from the historical stock volatilities of several unrelated public companies within its industry that it considers to be comparable to its business combined with the Company’s stock volatility post IPO over a period equivalent to the expected term of the stock option grants.
Risk‑Free Interest Rate. The risk‑free interest rate is based on U.S. Treasury zero‑coupon issues with terms similar to the expected term on the options.
Expected Term. The expected term represents the period that the stock‑based awards are expected to be outstanding. When establishing the expected term assumption, the Company utilized the historical data.
Dividend Yield. The Company has never declared or paid any cash dividends and does not plan to pay cash dividends in the foreseeable future, and therefore, it used an expected dividend yield of zero.
Forfeiture rate. Prior to 2017, the Company used historical data to estimate pre‑ vesting option forfeitures and record stock‑based compensation expense only for those awards that are expected to vest. On January 1, 2017, the Company adopted ASU 2016-09 and elected to account for stock option forfeitures as they occur which resulted in a cumulative effect adjustment of $0.1 million recorded to accumulated deficit and additional paid-in capital.
The fair value of each option grant was estimated on the date of grant using the Black‑Scholes option‑pricing model with the following assumptions and fair value per share:
Year Ended December 31,
2017
2016
2015
Volatility
44.8% – 47.7%
44.7% – 47.8%
45.4% – 51.0%
Expected life (in years)
6.0
6.0
6.9
Risk-free interest rate
1.81% - 2.30%
1.09% - 2.29%
1.85% - 2.06%
Dividend yield
–
–
–
Weighted-average fair value of underlying common stock
$
12.14
$
6.63
$
7.09
For the year ended December 31, 2017 and 2016, the Company recorded compensation expense related to stock options granted of $17.6 million and $7.4 million, respectively.
As of December 31, 2017, the Company had $50.1 million in unrecognized compensation cost related to non vested stock options, which is expected to be recognized over a weighted average period of approximately 2.9 years.
Restricted Stock Units
In May 2017, the Company commenced issuing Restricted Stock Units (“RSU’s”), pursuant to the Plan to certain employees and Board members under the 2017 Employment Inducement Incentive Award Plan.
The fair value of the RSU’s is determined on the date of grant. The Company records compensation expense in the consolidated statement of operations on a straight-line basis over the vesting period. The vesting period for employees and members of the Board of Directors is four years and one year, respectively.
Activity under the RSU’s is as follows:
Weighted-Average
Grant Date
Shares
Fair Value Per Share
Balance at December 31, 2016
—
$
—
Granted
728,143
$
33.99
Vested and issued
(60,000)
$
35.25
Cancelled/forfeited
(35,028)
$
34.66
Balance at December 31, 2017
633,115
$
33.84
Vested and exercisable at December 31, 2017
240,000
$
35.25
Non-vested at December 31, 2017
393,115
$
33.84
The total grant‑date fair value of RSU’s granted for the year ended December 31, 2017 was $24.8 million.
For the year ended December 31, 2017, the Company recorded stock based compensation expense related to the RSU’s of $12.4 million. There was no charge for the year ended December 31, 2016.
Employee Stock Purchase Plan
In July 2015, the Company adopted the 2015 Employee Stock Purchase Plan, or ESPP, in connection with its initial public offering. A total of 551,641 shares of common stock were reserved for issuance under this plan as of December 31, 2017.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2017, the Company issued 127,510 shares under the ESPP. The Company had not issued any shares under the ESPP as of December 31, 2016.
As of December 31, 2017, 424,131 shares remained available for issuance.
For the year ended December 31, 2017 and 2016, the Company recorded stock-based compensation expense related to the ESPP of $0.6 million and $0.4 million, respectively, based on offerings made under the plan to-date, and there was no charge in 2015.
Total compensation costs charged as an expense for stock‑based awards, including stock options, RSU’s and ESPP, recognized in the components of operating expenses are as follows (in thousands):
Year Ended
December 31,
2017
2016
2015
Administrative and marketing
$
4,584
$
514
$
83
Sales
3,503
1,365
422
Technology and development
2,919
1,322
337
General and administrative
19,591
4,522
2,233
Total stock-based compensation expense
$
30,597
$
7,723
$
3,075</t>
  </si>
  <si>
    <t>Income Taxes</t>
  </si>
  <si>
    <t>Note 13. Income Taxes
The Company follows the provisions of the accounting guidance on accounting for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For financial reporting purposes, income (loss) before income taxes for the years ended December 31, 2017, 2016 and 2015 include the following components (in thousands):
Year Ended December 31,
2017
2016
2015
Domestic
$
(107,703)
$
(73,706)
$
(57,984)
International
696
—
—
Total
$
(107,007)
$
(73,706)
$
(57,984)
The provision (benefit) for income taxes is comprised of the following components (in thousands):
Year Ended December 31,
2017
2016
2015
Current federal
$
9
$
—
$
—
Current foreign
357
—
—
Total current
366
—
—
Deferred federal
(273)
574
36
Deferred state
122
(64)
—
Deferred foreign
(440)
—
—
Total deferred
(591)
510
36
Total provision / (benefit)
$
(225)
$
510
$
36
The provision for income taxes differs from the amount computed by applying the statutory federal income tax rate to income before provision for income taxes. The sources and tax effects of the differences are as follows (in thousands):
Year Ended
December 31,
2016
Tax at federal statutory rate
35.0
%
35.0
%
34.0
%
State and local tax
2.5
%
1.5
%
5.5
%
Mandatory repatriation net of dividends
(3.2)
%
-
%
-
%
Non-deductible stock compensation
6.6
%
(1.7)
%
(1.2)
%
Non-deductible expenses
(0.2)
%
(0.5)
%
(0.3)
%
Foreign tax credit
1.2
%
-
%
-
%
Change in deferred taxes due to tax legislation
(34.5)
%
-
%
-
%
Change in valuation allowance due to tax legislation
35.3
%
-
%
-
%
Change in valuation allowance
(43.1)
%
(35.1)
%
(38.1)
%
Other
0.6
%
0.1
%
-
%
Income tax provision
0.2
%
(0.7)
%
(0.1)
%
The Company’s deferred tax assets and liabilities consist of the following (in thousands):
As of
December 31,
2017
2016
Deferred tax assets:
Net operating loss carryforwards
$
95,384
$
70,247
Accrued expenses and compensation
1,174
1,088
Uncertain tax positions, including interest
297
116
Stock-based compensation
5,828
2,238
Foreign tax credits
7,135
—
Depreciation of property and equipment
426
(28)
Other
36
37
Deferred tax assets
110,280
73,698
Valuation allowance
(73,786)
(71,202)
Net deferred tax assets
36,494
2,496
Deferred tax liabilities:
Debt related
(13,773)
2,718
Intangible assets
(35,627)
(6,908)
Deferred tax liabilities
(49,400)
(4,190)
Net deferred tax liabilities
$
(12,906)
$
(1,694)
As of December 31, 2017, the Company has a valuation allowance of approximately $73.8 million against most of the domestic net deferred tax assets, for which realization cannot be considered more likely than not at this time. The net deferred tax liability is the result of indefinite lived assets related to amortization of U.S. tax deductible goodwill along with foreign operation timing differences. The increase in the valuation allowance of $2.6 million is due to the acquisition of Best Doctors Holding Inc. and the current year loss in the U.S., the impact of which is mostly offset due to the reduction in the Federal tax rate under the Tax Cuts and Jobs Act.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any remains in a significant cumulative loss position as of December 31, 2017 and, as a result, management believes a full valuation allowance against all domestic net deferred tax assets, except for the domestic deferred tax liabilities associated with indefinite lived intangible assets, is warranted as of December 31, 2017. The valuation allowance against these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The amount of any such tax benefit associated with release of our valuation allowance in a particular reporting period may be material.
H.R. 1, new tax legislation, commonly referred to as the Tax Cuts and Jobs Act, was enacted on December 22, 2017. The Tax Act includes significant changes to the Internal Revenue Code of 1986, as amended, including amendments which significantly change the taxation of business entities. ASC 740, Accounting for Income Taxes, requires companies to recognize the effect of tax law changes in the period of enactment.
Given the significance of the legislation, the Securities and Exchange Commission staff issued Staff Accounting Bulletin No. 118 (SAB 118), which clarifies accounting for income taxes under ASC 740 if information is not yet available or complete and provided for up to a one year period in which to complete the required analyses and accounting. The SAB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is continuing to evaluate the impacts of the Tax Cuts and Jobs Act in accordance with SAB 118.
The Tax Act reduces the U.S. statutory tax rate from 35 percent to 21 percent for years after 2017. Accordingly, the Company has remeasured the U.S. deferred tax assets and liabilities as of December 31, 2017 to reflect the reduced rate that will apply in future periods when these deferred taxes will reverse, resulting in a reduction of the net deferred tax assets, by approximately $36.9 million, which is offset by the change in valuation allowance by $37.8 million. The net impact of $0.9 million of deferred tax benefit is principally related to the remeasurement of our deferred tax liabilities associated with indefinite-lived intangible assets that are deemed to reverse at the new 21% tax rate. Absent this deferred tax liability, we are in a net deferred tax asset position that is offset by a full valuation allowance.
The new law includes a one-time mandatory repatriation transition tax on the net accumulated earnings and profits of a U.S. taxpayer's foreign subsidiaries. The Company has performed an earnings and profits analysis, and as a result, the Company has recognized $9.6 million of earnings in the U.S., net of a dividends received deduction, related to the mandatory repatriation. As the Company is in a net loss position for purposes of U.S. taxation for the year ended December 31, 2017, the impact to taxes is zero as it results in a reduction to the net operating loss created in the current year.
As of December 31, 2017, the Company has approximately $400.5 million of federal net operating loss carryforwards and $193.5 million of state net operating loss carryforwards. The federal net operating loss carryforwards begin to expire in 2025 and the state net operating loss carryforwards begin to expire in 2021. As of December 31, 2017, the Company has approximately $7.1 million of foreign tax credits, which begin to expire in 2022.
Utilization of the net operating loss carryforwards and foreign tax credits may be subject to a substantial annual limitation under Section 382 of the Internal Revenue Code of 1986 due to ownership change limitations that have occurred previously or that could occur in the future in accordance with Section 382 of the Internal Revenue Code of 1986, or Section 382, as well as similar state provisions. These ownership changes may limit the amount of NOL carryforwards that can be utilized annually to offset future taxable income. In general an ownership change as defined by Section 382 results from transactions increasing the ownership of certain shareholders or public groups in the stock of a corporation by more than 50 percentage points over a three-year period.
The Company is subject to income taxes in the U.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The Company adjusts these reserves in light of changing facts and circumstances, such as the outcome of tax audit. The provision for income taxes includes the impact of reserve provisions and changes to reserves that are considered appropriate. A reconciliation of the beginning and ending amount of unrecognized tax benefits is as follows (in thousands):
Balance on January 1, 2017
$
2,705
Additions due to acquisitions
399
Statute of limitations expirations
(184)
Balance on December 31, 2017
$
2,920
The Company does not anticipate that the total amounts of unrecognized tax benefits will significantly increase or decrease in the next 12 months.
The Company files tax returns as prescribed by the tax laws of the jurisdictions in which it operates. In the normal course of business the Company is subject to examination by federal and state jurisdictions in the United States and other countries, where applicable. There are currently no pending tax examinations. The Company thus is still open under the U.S. statute from 2014 to the present and as early as 2014 to the present for foreign jurisdictions. Earlier years may be examined to the extent that loss carryforwards are used in future periods. There are no tax matters under discussion with taxing authorities that are expected to have a material effect on the Company's consolidated financial statements.
The Company’s policy is to include interest and penalties related to unrecognized tax benefits as a component of interest expense, net in the consolidated statements of operations.
The Company’s consolidated financial statements provide for any related tax liability on amounts that may be repatriated, aside from undistributed earnings of certain of the Company’s foreign subsidiaries that are intended to be indefinitely reinvested in operations outside the U.S. as of December 31, 2017.</t>
  </si>
  <si>
    <t>Net Loss per Share</t>
  </si>
  <si>
    <t>Note 14. 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the preferred stock in 2015 and outstanding stock options, warrants and convertible notes, to the extent dilutive. Basic and diluted net loss per share was the same for each period presented as the inclusion of all potential shares of common stock of the Company outstanding would have been anti‑dilutive. The Company has 8.4 million outstanding stock options, 0.6 million outstanding restricted stock units and 0.1 million issuable shares of common stock associated with the ESPP.
The following table presents the calculation of basic and diluted net loss per share for the Company’s common stock (in thousands, except shares and per share data):
Year Ended
December 31,
2017
2016
2015
Net loss
$
(106,782)
$
(74,216)
$
(58,020)
Weighted-average shares used to compute basic and diluted net loss per share
55,427
42,331
19,917
Net loss per share, basic and diluted
$
(1.93)
$
(1.75)
$
(2.91)</t>
  </si>
  <si>
    <t>Quarterly Statement of Operations</t>
  </si>
  <si>
    <t>Note 15. Quarterly Statement of Operations
The following table sets forth our quarterly consolidated statement of operations data for the years ended December 31, 2017 and 2016:
(in thousands, per share data)
1Q16
2Q16
3Q16
4Q16
1Q17
2Q17
3Q17
4Q17
Revenue
$
26,888
$
26,488
$
32,381
$
37,400
$
42,898
$
44,591
$
68,650
$
77,140
Cost of revenue
7,943
6,891
7,112
10,025
12,139
10,026
16,742
22,716
Gross profit
18,945
19,597
25,269
27,375
30,759
34,565
51,908
54,424
Operating expenses:
Advertising and marketing
8,050
7,804
9,046
9,820
12,616
12,278
14,328
18,441
Sales
5,270
5,860
7,662
7,451
7,988
7,324
11,393
11,279
Technology and development
5,225
4,829
5,867
5,894
6,512
7,537
9,964
10,446
Legal
1,122
1,193
1,033
769
343
277
105
760
Regulatory
848
772
817
721
1,007
987
777
616
Acquisition and integration related costs
—
763
6,196
—
—
2,113
8,526
2,557
General and administrative
11,637
11,280
12,298
13,353
14,488
15,873
21,938
27,482
Depreciation and amortization
1,508
1,558
2,607
2,597
2,607
2,668
6,418
7,402
Loss from operations
(14,715)
(14,462)
(20,257)
(13,230)
(14,802)
(14,492)
(21,541)
(24,559)
Amortization of warrants and loss on extinguishment of debt
—
—
8,454
—
—
—
1,457
12,665
Interest expense, net
427
407
873
881
702
774
8,202
7,813
Net loss before taxes
(15,142)
(14,869)
(29,584)
(14,111)
(15,504)
(15,266)
(31,200)
(45,037)
Income tax provision (benefit)
162
10
188
150
150
149
130
(654)
Net loss
(15,304)
(14,879)
(29,772)
(14,261)
(15,654)
(15,415)
(31,330)
(44,383)
GAAP Net Loss per Share
$
(0.40)
$
(0.38)
$
(0.65)
$
(0.31)
$
(0.30)
$
(0.28)
$
(0.55)
$
(0.76)
Weighted Average Common Shares Outstanding Used in Computing GAAP Net Loss per Share - Basic and Diluted
38,584
38,717
45,860
46,082
52,193
54,573
56,493
58,371</t>
  </si>
  <si>
    <t>401(k) Plan</t>
  </si>
  <si>
    <t>Note 16. 401(k) Plan
The Company has established a 401(k) plan that qualifies as a deferred compensation arrangement under Section 401 of the Internal Revenue Code. All employees over the age of 21 are eligible to participate in the plan. The Company contributes 100% of eligible employee’s elective deferral up to 4% of $0.3 million of eligible earnings. The Company made matching contributions to participants’ accounts totaling $1.7 million, $1.1 million and $0.7 million during the years ended December 31, 2017, 2016 and 2015, respectively.</t>
  </si>
  <si>
    <t>Legal Matters</t>
  </si>
  <si>
    <t>Note 17. Legal Matters
The Company may become subject to legal proceedings, claims and litigation arising in the ordinary course of its business. At December 31, 2017, the Company is not a party to any material legal proceeding, and it is not aware of any pending or threatened litigation that would have a material adverse effect on its business, results of operations, cash flows or financial condition should such litigation be resolved unfavorably.</t>
  </si>
  <si>
    <t>Schedule II - Valuation and Qualifying Accounts</t>
  </si>
  <si>
    <t>Schedule II—Valuation and Qualifying Accounts
Allowance for Doubtful Accounts Receivable (in thousands):
Balance at
Balance at
Beginning
End
of Period
Provision
Write-offs
Other
of Period
Fiscal Year Ended December 31, 2017
$
2,422
$
1,731
$
(1,920)
$
189
$
2,422
Fiscal Year Ended December 31, 2016
$
1,812
$
2,412
$
(1,802)
$
—
$
2,422
Fiscal Year Ended December 31, 2015
$
1,785
$
1,962
$
(1,935)
$
—
$
1,812
Income Taxes Valuation Allowance (in thousands):
Balance at
Balance at
Beginning
End
of Period
Provision
Write-offs
Other
of Period
Fiscal Year Ended December 31, 2017
$
71,202
$
28,207
$
—
$
(25,623)
$
73,786
Fiscal Year Ended December 31, 2016
$
46,477
$
25,856
$
—
$
(1,131)
$
71,202
Fiscal Year Ended December 31, 2015
$
22,358
$
22,094
$
—
$
2,025
$
46,477</t>
  </si>
  <si>
    <t>Summary of Significant Accounting Policies (Policies)</t>
  </si>
  <si>
    <t>Basis of Presentation and Principles of Consolidation</t>
  </si>
  <si>
    <t>Basis of Presentation and Principles of Consolidation
These consolidated financial statements have been prepared in accordance with U.S. generally accepted accounting principles (“GAAP”). The consolidated financial statements include the results of Teladoc, two professional associations and twenty two professional corporations and a service corporation (collectively, the “Association”).
Teladoc Physicians, P.A. is party to several Services Agreements by and among it and the professional corporations pursuant to which each professional corporation provides services to Teladoc Physicians, P.A. Each professional corporation is established pursuant to the requirements of its respective domestic jurisdiction governing the corporate practice of medicine.
The Company holds a variable interest in the Association which contracts with physicians and other health professionals in order to provide services to Teladoc.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Total revenue and net loss for the VIE were $33.2 million and $(7.0) million, $22.5 million and $(8.6) million and $13.9 million and $(7.3) million for the years ended December 31, 2017, 2016 and 2015, respectively. The VIE’s total assets all of which were current were $4.5 million and $2.9 million at December 31, 2017 and 2016, respectively. Total liabilities all of which were current for the VIE were $36.5 million and $27.8 million at December 31, 2017 and 2016, respectively. The VIE total stockholders’ deficit was $32.0 million and $25.0 million at December 31, 2017 and 2016, respectively.
All intercompany transactions and balances have been eliminated.</t>
  </si>
  <si>
    <t>Business Combinations</t>
  </si>
  <si>
    <t>Business Combinations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t>
  </si>
  <si>
    <t>Use of Estimates</t>
  </si>
  <si>
    <t>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carrying value, capitalization and amortization of software development costs, client performance guarantees, the calculation of a contingent liability in connection with an earn‑out, the provision for income taxes and related deferred tax accounts, certain accrued liabilities, revenue recognition, contingencies, litigation and related legal accruals and the value attributed to employee stock options and other stock‑based awards.</t>
  </si>
  <si>
    <t>Segment Information</t>
  </si>
  <si>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health services. Revenue earned by foreign operations outside of the United States were $18.8 million for the year ended December 31, 2017 and zero in 2016. Long-lived assets of foreign operations totaled $0.2 million as of December 31, 2017. These foreign operations were acquired in connection with the Best Doctors’ acquisition in July 2017.</t>
  </si>
  <si>
    <t>Revenue Recognition</t>
  </si>
  <si>
    <t>Revenue Recognition
The Company generates revenue from Clients on a contractually recurring, per-Member-per-month, subscription access fee basis. In addition, the Company generates additional revenue on a per-telehealth general medical visit basis, through a visit fee. Certain of the Company’s Client contracts generate revenue for expert second opinions on a per case basis. Subscription access fees are paid by the Company’s Clients on behalf of their employees, dependents, policy holders, cardholders, beneficiaries or themselves, while general medical and other specialty visit fees are paid by either Clients or Members.
The Company recognizes subscription access fees and visit and second opinion access fees on a monthly basis when the following criteria are met: (i) there is an executed subscription agreement, (ii) the Member has access to the service, (iii) the services are performed , (iv) collection of the fees is reasonably assured and (v) the amount of fees to be paid by the Client and Member is fixed and determinable. The Company’s agreements generally have a term of one year.
Subscription Access Revenue
Subscription access revenue recognition commences on the date that the Company’s services are made available to the Client, which is considered the implementation date, provided all of the other criteria described above are met. Revenue is recognized over the term of the Client contract and is based on the terms in the Client contracts, which can provide for a variable periodic fee based upon the actual number of Members or utilization.
Revenue From Visit Fees
Revenue from visits is comprised of all revenue that is earned in connection with the completion of a visit. The Company recognizes revenue as the visits are completed.
The Company’s contracts do not generally contain refund provisions for fees earned related to services performed. However, the Company’s direct-to-consumer behavioral health product provides for refunds for services for periods that have yet to be performed. The Company issued refunds of approximately $3.1 million, $0.8 million and $0.4 million for the years ended December 31, 2017, 2016 and 2015, respectively.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deducts from revenue an estimate of the amount that will be due at the end of the respective client’s contractual period. The Company issued credits amounting to approximately $0.4 million, $0.1 million and $0.4 million for the years ended December 31, 2017, 2016 and 2015, respectively.</t>
  </si>
  <si>
    <t>Cost of Revenue</t>
  </si>
  <si>
    <t>Cost of Revenue
Cost of revenue primarily consists of fees paid to the Providers, costs incurred in connection with the Company’s Provider network operations center activities, which include employee‑related expenses (including salaries and benefits) as well as costs related to medical records, magnetic resonance imaging, medical lab tests, translation, postage and medical malpractice insurance.</t>
  </si>
  <si>
    <t>Cash and Cash Equivalents</t>
  </si>
  <si>
    <t>Cash and Cash Equivalents
Cash and cash equivalents consist of highly liquid investments with original maturities of three months or less from the date of purchase. The Company’s cash and cash equivalents generally consist of investments in money market funds. Cash and cash equivalents are stated at fair value.</t>
  </si>
  <si>
    <t>Short-Term Investments</t>
  </si>
  <si>
    <t>Short-Term Investments
The Company holds short-term investment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income (loss). Realized gains or losses are recognized in the consolidated statements of operations upon disposition of the securities.
As of December 31, 2017, there were no short-term investments that had been in a continuous loss position for more than 12 months. The Company does not intend to sell the investment and it is not more likely than not that the Company will be required to sell the investment before recovery of their amortized cost bases.
Actual maturities may differ from contractual maturities because borrowers may have the right to call or prepay obligations with or without call or prepayment penalties. Realized losses for the year ended December 31, 2017 and 2016 were less than $0.1 million and were recognized in the Company’s consolidated statements of operations. There were no realized losses in 2015.</t>
  </si>
  <si>
    <t>Accounts Receivable and Allowance for Doubtful Accounts</t>
  </si>
  <si>
    <t>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collection history and age of each outstanding invoice of each customer to determine whether a specific allowance is appropriate. Accounts receivable deemed uncollectable are charged against the allowance for doubtful accounts when identified.</t>
  </si>
  <si>
    <t>Property and Equipment</t>
  </si>
  <si>
    <t>Property and Equipment
Property and equipment are stated at cost less accumulated depreciation. 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Use Software
Internal‑use software is included in intangible assets and is amortized on a straight‑line basis over 2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t>
  </si>
  <si>
    <t>Goodwill and Intangible Assets</t>
  </si>
  <si>
    <t>Goodwill and Intangible Assets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Company’s impairment tests are based on a single operating segment and reporting unit structure. The goodwill impairment test involves a two‑ step process. The first step involves comparing the fair value of the Company’s reporting unit to its carrying value, including goodwill. The fair value of the reporting unit is estimated using quoted market prices in active markets of the Company’s stock.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he Company’s annual goodwill impairment test resulted in no impairment charges in any of the periods presented in the consolidated financial statements.
Other intangible assets resulted from business acquisitions and include Client relationships, non‑compete agreements, patents and trademarks. Client relationships are amortized over a period of 2 to 10 years in relation to expected future cash flows, while non‑compete agreements are amortized over a period of 1.5 to 5 years using the straight‑line method. Trademarks are amortized over 3 to 15 years using the straight-line method. Patents are amortized over 3 years using the straight-line method.
Long-lived assets (property and equipment, internally developed software, and intangible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In 2015 the Company recorded an impairment loss for certain internally developed software as it was no longer being utilized. The impairment loss of $0.8 million is included in general and administrative expense in the consolidated statements of operations. There were no impairment losses in 2017 or 2016.</t>
  </si>
  <si>
    <t>Stock-Based Compensation</t>
  </si>
  <si>
    <t>Stock‑Based Compensation
Stock‑based compensation for stock options granted is measured based on the grant‑ 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t>
  </si>
  <si>
    <t>Foreign Currency</t>
  </si>
  <si>
    <t>Foreign Currency
The functional currency for each of our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 For the year ended December 31, 2017, realized foreign exchange loss was $0.1 million and was recognized in the Company’s consolidated statement of operations. There were no realized foreign exchange gains or losses in 2016 and 2015.</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operations.
New tax legislation, commonly referred to as the Tax Cuts and Jobs Act, was enacted on December 22, 2017. Authoratative accounting guidance requires companies to recognize the effect of tax law changes in the period of enactment. Certain key aspects of the new law are effective January 1, 2018 and other key aspects have an immediate accounting effect for the year ended December 31, 2017. Refer to Note 13.</t>
  </si>
  <si>
    <t>Comprehensive Loss</t>
  </si>
  <si>
    <t>Comprehensive Loss
Comprehensive loss consists of net loss and unrealized gains or losses on short-term investments and cumulative translation gains or losses. Unrealized gains or losses are net of any reclassification adjustments for realized gains and losses included in the consolidated statements of operations.</t>
  </si>
  <si>
    <t>Net Loss Per Share</t>
  </si>
  <si>
    <t>Net Loss Per Share
Basic net loss per share is computed by dividing the net loss by the weighted-average number of shares of common stock of the Company outstanding during the period. Diluted net loss per share is computed by giving effect to all potential shares of common stock, including the preferred stock in 2015 and outstanding stock options, warrants and convertible notes, to the extent dilutive. Basic and diluted net loss per share was the same for each period presented as the inclusion of all potential shares of common stock outstanding would have been anti-dilutive.</t>
  </si>
  <si>
    <t>Warranties and Indemnification</t>
  </si>
  <si>
    <t>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si>
  <si>
    <t>Advertising and Marketing Expenses</t>
  </si>
  <si>
    <t>Advertising and Marketing Expenses
Advertising and marketing include all communications and campaigns to the Company’s Clients and Members, digital advertising and related employees’ costs and are expensed as incurred. For the years ended December 31, 2017, 2016 and 2015, advertising expenses were $45.1 million, $29.5 million and $17.3 million, respectively.</t>
  </si>
  <si>
    <t>Concentrations of Risk and Significant Clients</t>
  </si>
  <si>
    <t>Concentrations of Risk and Significant Clients
The Company’s financial instruments that are exposed to concentrations of credit risk consist primarily of cash and cash equivalents, short-term investments and accounts receivable. Although the Company deposits its cash with multiple financial institutions in U.S. and in foreign countries, its deposits, at times, may exceed federally insured limits.The Company’s short-term investments are comprised of a portfolio of diverse high credit rating instruments with maturity durations of one year or less.
Revenue from Clients located in the United States for the year ended December 31, 2017 was $214.5 million. Revenue from Clients located outside the United States for the year ended December 31, 2017 was $18.8 million.
During the years ended December 31, 2016 and 2015, substantially all of the Company’s revenue was generated by Clients located in the United States.
No Client represented over 10% of revenue for the years ended December 31, 2017, 2016 and 2015.
No Client represented over 10% of accounts receivable at December 31, 2017 and 2015. One Client represented 11% of accounts receivable at December 31, 2016.</t>
  </si>
  <si>
    <t>Reclassifications</t>
  </si>
  <si>
    <t>Reclassifications
Certain prior year amounts have been reclassified to conform to the current year presentation.</t>
  </si>
  <si>
    <t>Seasonality</t>
  </si>
  <si>
    <t>Seasonality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dditionally, as a result of national seasonal cold and flu trends, the Company experiences the highest level of visit fees during the first and fourth quarters of each year when compared to other quarters of the year. Conversely, the second quarter of the year has historically been the period of lowest utilization of the Company’s Provider network services relative to the other quarters of the year.</t>
  </si>
  <si>
    <t>Recently Issued and Adopted Accounting Pronouncements</t>
  </si>
  <si>
    <t>Recently Issued and Adopted Accounting Pronouncements
In March 2016, the FASB issued ASU 2016-09, Compensation—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On January 1, 2017, the Company adopted this standard on a modified retrospective basis. A deferred tax asset of approximately $1.3 million was recorded as a cumulative effect adjustment to accumulated deficit alongwith. The Company has also recorded a full valuation allowance for the deferred tax asset due to the uncertainty regarding the future realization and as a result, there was no change to stockholders’ equity. Additionally, the Company elected to change its policy from estimating forfeitures to recognizing forfeitures when they occur and recorded a cumulative adjustment to accumulated deficit of approximately $0.1 million as of January 1, 2017.
In May 2014, the Financial Accounting Standards Board (“FASB”) issued Accounting Standards Update (“ASU”) 2014-09, Revenue from Contracts with Customers (Topic 606), to achieve a consistent application of revenue recognition within the U.S., resulting in a single revenue model to be applied by reporting companies under GAAP. Under the new model, recognition of revenue occurs when a customer obtains control of promised goods or services in an amount that reflects the consideration to which the entity expects to be entitled in exchange for those goods or services. In addition, the revised guidance requires that reporting companies disclose the nature, amount, timing, and uncertainty of revenue and cash flows arising from contracts with customers. The revised guidance is effective for the Company beginning in the quarter ending March 31, 2018; early adoption is allowed. The revised guidance is required to be applied retrospectively to each prior reporting period presented or modified retrospectively applied with the cumulative effect of initially applying it recognized at the date of initial application. The Company adopted this standard on January 1, 2018 utilizing the modified retrospective approach. The Company underwent a process of identifying the various types of revenue streams, performed an evaluation of the components of the associated contractual arrangements and determined that the adoption of the new standard will have no impact on the consolidated financial statements. The Company is in the process of finalizing the associated revised revenue disclosures which will be included in the first quarterly filing in 2018.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t>
  </si>
  <si>
    <t>Summary of Significant Accounting Policies (Tables)</t>
  </si>
  <si>
    <t>Summary of useful life of property and equipment</t>
  </si>
  <si>
    <t>Computer equipment
3 years
Furniture and equipment
5 years
Leasehold improvements
Shorter of the lease term or the estimated useful lives of the improvements</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December 31, 2017
Level 1
Level 2
Level 3
Total
Cash and cash equivalents
$
39,051
$
3,766
$
—
$
42,817
Short-term investments
$
—
$
79,489
$
—
$
79,489
Contingent liability (included in accrued expenses and other current liabilities)
$
—
$
—
$
666
$
666
December 31, 2016
Level 1
Level 2
Level 3
Total
Cash and cash equivalents
$
50,015
$
—
$
—
$
50,015
Short-term investments
$
—
$
15,793
$
—
$
15,793
Contingent liability (included in accrued expenses and other current liabilities and other liabilities)
$
—
$
—
$
3,678
$
3,678</t>
  </si>
  <si>
    <t>Schedule of reconciliation of company's Level 3 liabilities</t>
  </si>
  <si>
    <t>The following table reconciles the beginning and ending balance of the Company’s Level 3 contingent liability (in thousands):
Balance at December 31, 2016
$
3,678
Payments earned
(2,625)
Change in fair value
(387)
Fair value at December 31, 2017
$
666</t>
  </si>
  <si>
    <t>Business Acquisitions (Tables)</t>
  </si>
  <si>
    <t>Summary of identifiable assets acquired and liabilities assumed</t>
  </si>
  <si>
    <t>Identifiable assets acquired and liabilities assumed (in thousands):
BestDoctors
HealthiestYou
Purchase price, net of cash acquired
$
445,535
$
145,280
Less:
Accounts receivable
11,205
1,184
Property and equipment, net
2,650
1,289
Other assets
2,483
248
Client relationships
112,810
10,930
Non-compete agreements
—
70
Internal-use software
8,480
2,220
Trademarks
24,920
1,180
Accounts payable
(393)
(836)
Deferred taxes
(11,800)
—
Other liabilities
(12,337)
(2,847)
Goodwill
$
307,517
$
131,842</t>
  </si>
  <si>
    <t>Schedule of unaudited pro forma revenue and net loss</t>
  </si>
  <si>
    <t>Unaudited Pro Forma
Year Ended
December 31,
(in thousands)
2017
2016
Revenue
$
285,858
$
224,189
Net loss
$
(109,906)
$
(93,508)</t>
  </si>
  <si>
    <t>Property and Equipment, Net (Tables)</t>
  </si>
  <si>
    <t>Summary of property and equipment, net</t>
  </si>
  <si>
    <t>Property and equipment, net, consist of the following (in thousands):
As of December 31,
2017
2016
Computer equipment
$
9,506
$
7,059
Furniture and equipment
1,555
1,081
Leasehold improvement
5,795
3,559
Construction in progress
131
—
Total
16,987
11,699
Accumulated depreciation
(8,024)
(4,220)
Property and equipment, net
$
8,963
$
7,479</t>
  </si>
  <si>
    <t>Intangible Assets, Net (Tables)</t>
  </si>
  <si>
    <t>Schedule of finite lived intangible assets</t>
  </si>
  <si>
    <t>Intangible assets consist of the following (in thousands):
Weighted
Average
Useful
Accumulated
Net Carrying
Remaining
Life
Gross Value
Amortization
Value
Useful Life
December 31, 2017
Client relationships
2 to 10 years
$
136,362
$
(14,711)
$
121,651
9.3
Non-compete agreements
1.5 to 5 years
3,480
(3,143)
337
0.8
Trademarks
3 to 15 years
26,454
(1,502)
24,952
14.2
Patents
3 years
200
(72)
128
1.9
Internal-use software
2 to 5 years
20,312
(7,569)
12,743
1.7
Intangible assets, net
$
186,808
$
(26,997)
$
159,811
9.4
December 31, 2016
Client relationships
2 to 10 years
$
22,581
$
(6,226)
$
16,355
8.5
Non-compete agreements
1.5 to 5 years
3,480
(2,344)
1,136
1.6
Trademarks
3 years
1,320
(287)
1,033
2.4
Patents
3 years
200
(6)
194
2.9
Internal-use software
3 to 5 years
8,976
(2,819)
6,157
3.0
Intangible assets, net
$
36,557
$
(11,682)
$
24,875
6.5</t>
  </si>
  <si>
    <t>Schedule of amortization to be charged to expense over the remaining life of the intangible assets</t>
  </si>
  <si>
    <t>Periodic amortization that will be charged to expense over the remaining life of the intangible assets as of December 31, 2017 is as follows (in thousands):
Years Ending December 31,
2018
$
27,295
2019
25,466
2020
20,140
2021
18,961
2022
15,802
Thereafter
52,147
$
159,811</t>
  </si>
  <si>
    <t>Goodwill (Tables)</t>
  </si>
  <si>
    <t>Summary of goodwill</t>
  </si>
  <si>
    <t>Goodwill consists of the following (in thousands):
As of December 31,
2017
2016
Beginning balance
$
188,184
$
56,342
Additions associated with acquisitions
307,517
131,842
Cumulative translation adjustment
2,819
-
Goodwill
$
498,520
$
188,184</t>
  </si>
  <si>
    <t>Accrued Expenses and Other Current Liabilities (Tables)</t>
  </si>
  <si>
    <t>Schedule of accrued expenses and other current liabilities</t>
  </si>
  <si>
    <t>Accrued expenses and other current liabilities consist of the following (in thousands):
As of December 31,
As of December 31,
2017
2016
Professional fees
$
1,325
$
292
Consulting fees/provider fees
4,028
1,687
Client performance guarantees
2,617
431
Legal fees
759
897
Interest payable
367
389
Marketing
524
142
Earnout and compensation
722
1,045
Printing and postage
302
—
Deferred revenue
4,111
1,002
Other
4,602
2,096
Total
$
19,357
$
7,981</t>
  </si>
  <si>
    <t>Long Term Bank and Other Debt (Tables)</t>
  </si>
  <si>
    <t>Schedule of long-term bank and other debt components</t>
  </si>
  <si>
    <t>Long‑term bank and other debt consist of the following (in thousands):
As of December 31,
As of December 31,
2017
2016
SVB Mezzanine Term Loan
$
—
$
25,000
SVB Line of Credit Facility less debt discount of $66
—
17,424
Subordinated Promissory Note
—
2,000
Total
—
44,424
Less: current portion of Subordinated Promissory Note
—
(2,000)
Long term bank and other debt
$
—
$
42,424</t>
  </si>
  <si>
    <t>Convertible Senior Notes (Tables)</t>
  </si>
  <si>
    <t>Summary of the 2022 Notes</t>
  </si>
  <si>
    <t>he 2022 Notes consist of the following (in thousands):
As of December 31,
Liability component
2017
Principal
$
275,000
Less: Debt issuance costs, net (1)
(67,630)
Net carrying amount
$
207,370
(1)
Included in the accompanying consolidated balance sheets within convertible senior notes and amortized to interest expense over the expected life of the 2022 Notes using the effective interest rate method.</t>
  </si>
  <si>
    <t>Schedule of total interest expense recognized related to the 2022 Notes</t>
  </si>
  <si>
    <t>The following table sets forth total interest expense recognized related to the 2022 Notes (in thousands):
Year Ended December 31,
2017
Contractual interest expense
$
4,227
Amortization of debt discount
6,052
Total
$
10,279
Effective interest rate of the liability component
10.0
%</t>
  </si>
  <si>
    <t>Leases and Contractual Obligations (Tables)</t>
  </si>
  <si>
    <t>Schedule of the future minimum lease payments under non cancelable operating leases</t>
  </si>
  <si>
    <t>As of December 31, 2017, the future minimum lease payments under non‑cancelable operating leases are as follows (in thousands):
Operating
Leases
2018
$
6,711
2019
5,276
2020
4,119
2021
3,554
2022
3,115
2023 and thereafter
5,266
$
28,041</t>
  </si>
  <si>
    <t>Common Stock and Stockholders' Equity (Tables)</t>
  </si>
  <si>
    <t>Summary of activity under the Plan</t>
  </si>
  <si>
    <t>Activity under the Plan is as follows (in thousands, except share and per share amounts and years):
Weighted-
Weighted-
Average
Shares
Number of
Average
Remaining
Aggregate
Available
Shares
Exercise
Contractual
Intrinsic
for Grant
Outstanding
Price
Life in Years
Value
Balance at December 31, 2016
343,216
6,839,868
$
11.70
8.64
$
36,795
Increase in Plan authorized shares
4,176,722
—
$
—
—
$
—
Restricted stock units granted
(728,143)
—
$
—
—
$
—
Stock option grants
(4,039,393)
4,039,393
$
25.74
—
$
—
Restricted stock units forfeited
35,028
—
$
—
—
$
—
Stock options exercised
—
(1,166,947)
$
9.29
—
$
25,457
Stock options forfeited
1,316,441
(1,316,441)
$
19.55
—
$
11,649
Stock options expired
1,985
(1,985)
$
0.80
—
$
64
Balance at December 31, 2017
1,105,856
8,393,888
$
17.56
8.36
$
145,810
Vested or expected to vest at December 31, 2017
8,393,888
$
17.56
8.36
$
145,810
Exercisable at December 31, 2017
2,331,937
$
9.82
7.20
$
58,357</t>
  </si>
  <si>
    <t>Assumptions used for estimate of fair value of options</t>
  </si>
  <si>
    <t>Year Ended December 31,
2017
2016
2015
Volatility
44.8% – 47.7%
44.7% – 47.8%
45.4% – 51.0%
Expected life (in years)
6.0
6.0
6.9
Risk-free interest rate
1.81% - 2.30%
1.09% - 2.29%
1.85% - 2.06%
Dividend yield
–
–
–
Weighted-average fair value of underlying common stock
$
12.14
$
6.63
$
7.09</t>
  </si>
  <si>
    <t>Schedule of activity under the RSU's</t>
  </si>
  <si>
    <t>Activity under the RSU’s is as follows:
Weighted-Average
Grant Date
Shares
Fair Value Per Share
Balance at December 31, 2016
—
$
—
Granted
728,143
$
33.99
Vested and issued
(60,000)
$
35.25
Cancelled/forfeited
(35,028)
$
34.66
Balance at December 31, 2017
633,115
$
33.84
Vested and exercisable at December 31, 2017
240,000
$
35.25
Non-vested at December 31, 2017
393,115
$
33.84</t>
  </si>
  <si>
    <t>Components of operating expense charged for compensation cost expense</t>
  </si>
  <si>
    <t>Total compensation costs charged as an expense for stock‑based awards, including stock options, RSU’s and ESPP, recognized in the components of operating expenses are as follows (in thousands):
Year Ended
December 31,
2017
2016
2015
Administrative and marketing
$
4,584
$
514
$
83
Sales
3,503
1,365
422
Technology and development
2,919
1,322
337
General and administrative
19,591
4,522
2,233
Total stock-based compensation expense
$
30,597
$
7,723
$
3,075</t>
  </si>
  <si>
    <t>Income Taxes (Tables)</t>
  </si>
  <si>
    <t>Schedule of components of income (loss) from continuing operations before income taxes</t>
  </si>
  <si>
    <t>For financial reporting purposes, income (loss) before income taxes for the years ended December 31, 2017, 2016 and 2015 include the following components (in thousands):
Year Ended December 31,
2017
2016
2015
Domestic
$
(107,703)
$
(73,706)
$
(57,984)
International
696
—
—
Total
$
(107,007)
$
(73,706)
$
(57,984)</t>
  </si>
  <si>
    <t>Schedule of components of provision (benefit) for income taxes</t>
  </si>
  <si>
    <t>The provision (benefit) for income taxes is comprised of the following components (in thousands):
Year Ended December 31,
2017
2016
2015
Current federal
$
9
$
—
$
—
Current foreign
357
—
—
Total current
366
—
—
Deferred federal
(273)
574
36
Deferred state
122
(64)
—
Deferred foreign
(440)
—
—
Total deferred
(591)
510
36
Total provision / (benefit)
$
(225)
$
510
$
36</t>
  </si>
  <si>
    <t>Schedule of reconciliation of the statutory federal income tax rate to the effective income tax rate</t>
  </si>
  <si>
    <t>The sources and tax effects of the differences are as follows (in thousands):
Year Ended
December 31,
2016
Tax at federal statutory rate
35.0
%
35.0
%
34.0
%
State and local tax
2.5
%
1.5
%
5.5
%
Mandatory repatriation net of dividends
(3.2)
%
-
%
-
%
Non-deductible stock compensation
6.6
%
(1.7)
%
(1.2)
%
Non-deductible expenses
(0.2)
%
(0.5)
%
(0.3)
%
Foreign tax credit
1.2
%
-
%
-
%
Change in deferred taxes due to tax legislation
(34.5)
%
-
%
-
%
Change in valuation allowance due to tax legislation
35.3
%
-
%
-
%
Change in valuation allowance
(43.1)
%
(35.1)
%
(38.1)
%
Other
0.6
%
0.1
%
-
%
Income tax provision
0.2
%
(0.7)
%
(0.1)
%</t>
  </si>
  <si>
    <t>Schedule of components of deferred tax assets and liabilities</t>
  </si>
  <si>
    <t>The Company’s deferred tax assets and liabilities consist of the following (in thousands):
As of
December 31,
2017
2016
Deferred tax assets:
Net operating loss carryforwards
$
95,384
$
70,247
Accrued expenses and compensation
1,174
1,088
Uncertain tax positions, including interest
297
116
Stock-based compensation
5,828
2,238
Foreign tax credits
7,135
—
Depreciation of property and equipment
426
(28)
Other
36
37
Deferred tax assets
110,280
73,698
Valuation allowance
(73,786)
(71,202)
Net deferred tax assets
36,494
2,496
Deferred tax liabilities:
Debt related
(13,773)
2,718
Intangible assets
(35,627)
(6,908)
Deferred tax liabilities
(49,400)
(4,190)
Net deferred tax liabilities
$
(12,906)
$
(1,694)</t>
  </si>
  <si>
    <t>Schedule of reconciliation of beginning and ending amount of unrecognized tax benefits</t>
  </si>
  <si>
    <t>A reconciliation of the beginning and ending amount of unrecognized tax benefits is as follows (in thousands):
Balance on January 1, 2017
$
2,705
Additions due to acquisitions
399
Statute of limitations expirations
(184)
Balance on December 31, 2017
$
2,920</t>
  </si>
  <si>
    <t>Net Loss per Share (Tables)</t>
  </si>
  <si>
    <t>Schedule of calculation of basic and diluted net loss per share</t>
  </si>
  <si>
    <t>The following table presents the calculation of basic and diluted net loss per share for the Company’s common stock (in thousands, except shares and per share data):
Year Ended
December 31,
2017
2016
2015
Net loss
$
(106,782)
$
(74,216)
$
(58,020)
Weighted-average shares used to compute basic and diluted net loss per share
55,427
42,331
19,917
Net loss per share, basic and diluted
$
(1.93)
$
(1.75)
$
(2.91)</t>
  </si>
  <si>
    <t>Quarterly Statement of Operations (Tables)</t>
  </si>
  <si>
    <t>Schedule of quarterly consolidated statement of operations data</t>
  </si>
  <si>
    <t>(in thousands, per share data)
1Q16
2Q16
3Q16
4Q16
1Q17
2Q17
3Q17
4Q17
Revenue
$
26,888
$
26,488
$
32,381
$
37,400
$
42,898
$
44,591
$
68,650
$
77,140
Cost of revenue
7,943
6,891
7,112
10,025
12,139
10,026
16,742
22,716
Gross profit
18,945
19,597
25,269
27,375
30,759
34,565
51,908
54,424
Operating expenses:
Advertising and marketing
8,050
7,804
9,046
9,820
12,616
12,278
14,328
18,441
Sales
5,270
5,860
7,662
7,451
7,988
7,324
11,393
11,279
Technology and development
5,225
4,829
5,867
5,894
6,512
7,537
9,964
10,446
Legal
1,122
1,193
1,033
769
343
277
105
760
Regulatory
848
772
817
721
1,007
987
777
616
Acquisition and integration related costs
—
763
6,196
—
—
2,113
8,526
2,557
General and administrative
11,637
11,280
12,298
13,353
14,488
15,873
21,938
27,482
Depreciation and amortization
1,508
1,558
2,607
2,597
2,607
2,668
6,418
7,402
Loss from operations
(14,715)
(14,462)
(20,257)
(13,230)
(14,802)
(14,492)
(21,541)
(24,559)
Amortization of warrants and loss on extinguishment of debt
—
—
8,454
—
—
—
1,457
12,665
Interest expense, net
427
407
873
881
702
774
8,202
7,813
Net loss before taxes
(15,142)
(14,869)
(29,584)
(14,111)
(15,504)
(15,266)
(31,200)
(45,037)
Income tax provision (benefit)
162
10
188
150
150
149
130
(654)
Net loss
(15,304)
(14,879)
(29,772)
(14,261)
(15,654)
(15,415)
(31,330)
(44,383)
GAAP Net Loss per Share
$
(0.40)
$
(0.38)
$
(0.65)
$
(0.31)
$
(0.30)
$
(0.28)
$
(0.55)
$
(0.76)
Weighted Average Common Shares Outstanding Used in Computing GAAP Net Loss per Share - Basic and Diluted
38,584
38,717
45,860
46,082
52,193
54,573
56,493
58,371</t>
  </si>
  <si>
    <t>Organization and Description of Business (Details) - USD ($) $ / shares in Units, $ in Millions</t>
  </si>
  <si>
    <t>Dec. 04, 2017</t>
  </si>
  <si>
    <t>Jan. 24, 2017</t>
  </si>
  <si>
    <t>Jul. 07, 2015</t>
  </si>
  <si>
    <t>Convertible Preferred Stock</t>
  </si>
  <si>
    <t>Initial Public Offering</t>
  </si>
  <si>
    <t>Number of shares issued upon conversion of convertible stock</t>
  </si>
  <si>
    <t>Redeemable Common Stock</t>
  </si>
  <si>
    <t>Follow-On Offering</t>
  </si>
  <si>
    <t>Price of stock issued (in dollars per share)</t>
  </si>
  <si>
    <t>Proceeds received, net of issuance costs</t>
  </si>
  <si>
    <t>Underwriting discounts and commissions</t>
  </si>
  <si>
    <t>Other offering expenses</t>
  </si>
  <si>
    <t>IPO And Over-Allotment Option</t>
  </si>
  <si>
    <t>Summary of Significant Accounting Policies - VIE (Details) $ in Millions</t>
  </si>
  <si>
    <t>Dec. 31, 2017USD ($)item</t>
  </si>
  <si>
    <t>Dec. 31, 2016USD ($)</t>
  </si>
  <si>
    <t>Variable interest entity</t>
  </si>
  <si>
    <t>Number of professional associations consolidated as VIEs | item</t>
  </si>
  <si>
    <t>Number of professional corporations consolidated as VIEs | item</t>
  </si>
  <si>
    <t>Primary beneficiary</t>
  </si>
  <si>
    <t>Total revenue of VIEs</t>
  </si>
  <si>
    <t>Net loss of VIEs</t>
  </si>
  <si>
    <t>Assets of VIEs</t>
  </si>
  <si>
    <t>Liabilities of VIEs</t>
  </si>
  <si>
    <t>Deficit of VIEs</t>
  </si>
  <si>
    <t>Summary of Significant Accounting Policies - Segment Information (Details) - USD ($) $ in Thousands</t>
  </si>
  <si>
    <t>Revenues</t>
  </si>
  <si>
    <t>Foreign</t>
  </si>
  <si>
    <t>Long-Lived Assets</t>
  </si>
  <si>
    <t>Summary of Significant Accounting Policies - Revenue Recognition (Details) - USD ($) $ in Millions</t>
  </si>
  <si>
    <t>Revenue recognition</t>
  </si>
  <si>
    <t>Contract term</t>
  </si>
  <si>
    <t>1 year</t>
  </si>
  <si>
    <t>Credits issued related to the Company's direct-to-consumer behavioral health product</t>
  </si>
  <si>
    <t>Credits issued related to the Company's contracts that include client performance guarantees</t>
  </si>
  <si>
    <t>Summary of Significant Accounting Policies - Investments (Details) - USD ($) $ in Thousands</t>
  </si>
  <si>
    <t>Short term investments, continuous loss position for more than 12 months</t>
  </si>
  <si>
    <t>Realized losses</t>
  </si>
  <si>
    <t>Maximum</t>
  </si>
  <si>
    <t>Summary of Significant Accounting Policies - PPE (Details)</t>
  </si>
  <si>
    <t>Computer equipment</t>
  </si>
  <si>
    <t>Useful life</t>
  </si>
  <si>
    <t>3 years</t>
  </si>
  <si>
    <t>Furniture and equipment</t>
  </si>
  <si>
    <t>5 years</t>
  </si>
  <si>
    <t>Summary of Significant Accounting Policies - Intangibles (Details) - USD ($) $ in Thousands</t>
  </si>
  <si>
    <t>Intangible assets</t>
  </si>
  <si>
    <t>Goodwill impairment charges</t>
  </si>
  <si>
    <t>Impairment loss</t>
  </si>
  <si>
    <t>General and administrative expenses</t>
  </si>
  <si>
    <t>Internal-Use Software | Minimum</t>
  </si>
  <si>
    <t>2 years</t>
  </si>
  <si>
    <t>Internal-Use Software | Maximum</t>
  </si>
  <si>
    <t>Client relationships | Minimum</t>
  </si>
  <si>
    <t>Client relationships | Maximum</t>
  </si>
  <si>
    <t>10 years</t>
  </si>
  <si>
    <t>Non-compete agreements | Minimum</t>
  </si>
  <si>
    <t>1 year 6 months</t>
  </si>
  <si>
    <t>Non-compete agreements | Maximum</t>
  </si>
  <si>
    <t>Trademarks</t>
  </si>
  <si>
    <t>Trademarks | Minimum</t>
  </si>
  <si>
    <t>Trademarks | Maximum</t>
  </si>
  <si>
    <t>15 years</t>
  </si>
  <si>
    <t>Patents</t>
  </si>
  <si>
    <t>Summary of Significant Accounting Policies - Stock-Based Compensation (Details) - ESPP</t>
  </si>
  <si>
    <t>1 Months Ended</t>
  </si>
  <si>
    <t>Jul. 31, 2015</t>
  </si>
  <si>
    <t>Maximum offering period</t>
  </si>
  <si>
    <t>27 months</t>
  </si>
  <si>
    <t>Stock purchase price as a percentage of fair value (as a percent)</t>
  </si>
  <si>
    <t>85.00%</t>
  </si>
  <si>
    <t>Summary of Significant Accounting Policies - Foreign Currency (Details) - USD ($) $ in Millions</t>
  </si>
  <si>
    <t>Realized foreign exhange loss (gain)</t>
  </si>
  <si>
    <t>Summary of Significant Accounting Policies - Advertising and Marketing Expenses (Details) - USD ($) $ in Millions</t>
  </si>
  <si>
    <t>Advertising expense</t>
  </si>
  <si>
    <t>Summary of Significant Accounting Policies - Concentrations (Details) $ in Thousands</t>
  </si>
  <si>
    <t>Dec. 31, 2017USD ($)</t>
  </si>
  <si>
    <t>Sep. 30, 2017USD ($)</t>
  </si>
  <si>
    <t>Jun. 30, 2017USD ($)</t>
  </si>
  <si>
    <t>Mar. 31, 2017USD ($)</t>
  </si>
  <si>
    <t>Sep. 30, 2016USD ($)</t>
  </si>
  <si>
    <t>Jun. 30, 2016USD ($)</t>
  </si>
  <si>
    <t>Mar. 31, 2016USD ($)</t>
  </si>
  <si>
    <t>Dec. 31, 2016USD ($)customer</t>
  </si>
  <si>
    <t>Accounts Receivable | Customer One | Credit Risk</t>
  </si>
  <si>
    <t>Number of customers | customer</t>
  </si>
  <si>
    <t>Concentration risk (as a percent)</t>
  </si>
  <si>
    <t>11.00%</t>
  </si>
  <si>
    <t>United States</t>
  </si>
  <si>
    <t>Summary of Significant Accounting Policies - Accounting Pronouncements (Details) - USD ($) $ in Thousands</t>
  </si>
  <si>
    <t>Jan. 01, 2017</t>
  </si>
  <si>
    <t>Deferred tax asset</t>
  </si>
  <si>
    <t>Deferred tax asset, valuation allowance</t>
  </si>
  <si>
    <t>Accounting Standards Update 2016-09 | Accumulated Deficit</t>
  </si>
  <si>
    <t>Cumulative effect adjustment of new accounting principle</t>
  </si>
  <si>
    <t>Adjustment | Accounting Standards Update 2016-09</t>
  </si>
  <si>
    <t>Fair Value Measurements - Recurring (Details) - USD ($) $ in Thousands</t>
  </si>
  <si>
    <t>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in Thousands</t>
  </si>
  <si>
    <t>Reconciliation of Level 3 liabilities</t>
  </si>
  <si>
    <t>Fair value at beginning of period</t>
  </si>
  <si>
    <t>Payments earned</t>
  </si>
  <si>
    <t>Change in fair value</t>
  </si>
  <si>
    <t>Fair value at end of period</t>
  </si>
  <si>
    <t>Business Acquisitions - Transactions (Details) - USD ($) $ in Thousands</t>
  </si>
  <si>
    <t>Jul. 14, 2017</t>
  </si>
  <si>
    <t>Jul. 01, 2016</t>
  </si>
  <si>
    <t>Jun. 17, 2015</t>
  </si>
  <si>
    <t>Jan. 23, 2015</t>
  </si>
  <si>
    <t>Sep. 30, 2015</t>
  </si>
  <si>
    <t>Best Doctors</t>
  </si>
  <si>
    <t>Business acquisition</t>
  </si>
  <si>
    <t>Purchase price, net of cash acquired</t>
  </si>
  <si>
    <t>Cash acquired</t>
  </si>
  <si>
    <t>Equity consideration (in shares)</t>
  </si>
  <si>
    <t>Equity consideration</t>
  </si>
  <si>
    <t>Cash paid for acquisition</t>
  </si>
  <si>
    <t>Adjustments for working capital</t>
  </si>
  <si>
    <t>Transaction costs associated with acquisition</t>
  </si>
  <si>
    <t>Revenue of acquiree</t>
  </si>
  <si>
    <t>Net loss of acquiree</t>
  </si>
  <si>
    <t>HealthiestYou</t>
  </si>
  <si>
    <t>HealthiestYou | Maximum</t>
  </si>
  <si>
    <t>StatDoc</t>
  </si>
  <si>
    <t>StatDoc | Maximum</t>
  </si>
  <si>
    <t>StatDoc | General and administrative expenses</t>
  </si>
  <si>
    <t>BetterHelp</t>
  </si>
  <si>
    <t>Period of earn-out payments (in years)</t>
  </si>
  <si>
    <t>4 years</t>
  </si>
  <si>
    <t>Contingent future earn-out payments</t>
  </si>
  <si>
    <t>Principal</t>
  </si>
  <si>
    <t>Promissory note interest rate (as a percent)</t>
  </si>
  <si>
    <t>5.00%</t>
  </si>
  <si>
    <t>BetterHelp | General and administrative expenses</t>
  </si>
  <si>
    <t>Business Acquisitions - Assets Acquired, Liabilities Assumed, Pro forma (Details) - USD ($) $ in Thousands</t>
  </si>
  <si>
    <t>Less:</t>
  </si>
  <si>
    <t>Pro forma information</t>
  </si>
  <si>
    <t>Identifiable assets acquired and liabilities assumed:</t>
  </si>
  <si>
    <t>Best Doctors | Client relationships</t>
  </si>
  <si>
    <t>Finite-lived intangibles</t>
  </si>
  <si>
    <t>Best Doctors | Internal-Use Software</t>
  </si>
  <si>
    <t>Best Doctors | Trademarks</t>
  </si>
  <si>
    <t>HealthiestYou | Client relationships</t>
  </si>
  <si>
    <t>HealthiestYou | Non-compete agreements</t>
  </si>
  <si>
    <t>HealthiestYou | Internal-Use Software</t>
  </si>
  <si>
    <t>HealthiestYou | Trademarks</t>
  </si>
  <si>
    <t>Property and Equipment, Net (Details) - USD ($) $ in Thousands</t>
  </si>
  <si>
    <t>Accumulated depreciation</t>
  </si>
  <si>
    <t>Depreciation</t>
  </si>
  <si>
    <t>Leasehold improvement</t>
  </si>
  <si>
    <t>Construction in progress</t>
  </si>
  <si>
    <t>Intangible Assets, Net - Summary (Details) - USD ($) $ in Thousands</t>
  </si>
  <si>
    <t>Gross Value</t>
  </si>
  <si>
    <t>Accumulated Amortization</t>
  </si>
  <si>
    <t>Net Carrying Value</t>
  </si>
  <si>
    <t>Weighted Average Remaining Useful Life</t>
  </si>
  <si>
    <t>9 years 4 months 24 days</t>
  </si>
  <si>
    <t>6 years 6 months</t>
  </si>
  <si>
    <t>Amortization expense for intangible assets</t>
  </si>
  <si>
    <t>Client relationships</t>
  </si>
  <si>
    <t>9 years 3 months 18 days</t>
  </si>
  <si>
    <t>8 years 6 months</t>
  </si>
  <si>
    <t>Non-compete agreements</t>
  </si>
  <si>
    <t>9 months 18 days</t>
  </si>
  <si>
    <t>1 year 7 months 6 days</t>
  </si>
  <si>
    <t>14 years 2 months 12 days</t>
  </si>
  <si>
    <t>2 years 4 months 24 days</t>
  </si>
  <si>
    <t>1 year 10 months 24 days</t>
  </si>
  <si>
    <t>2 years 10 months 24 days</t>
  </si>
  <si>
    <t>1 year 8 months 12 days</t>
  </si>
  <si>
    <t>Intangible Assets, Net - Amortization (Details) - USD ($) $ in Thousands</t>
  </si>
  <si>
    <t>Periodic amortization that will be charged to expense over the remaining life of the intangible assets</t>
  </si>
  <si>
    <t>Thereafter</t>
  </si>
  <si>
    <t>Goodwill (Details) - USD ($) $ in Thousands</t>
  </si>
  <si>
    <t>Beginning balance</t>
  </si>
  <si>
    <t>Additions associated with acquisitions</t>
  </si>
  <si>
    <t>Impairment charges</t>
  </si>
  <si>
    <t>Accrued Expenses and Other Current Liabilities (Details) - USD ($) $ in Thousands</t>
  </si>
  <si>
    <t>Professional fees</t>
  </si>
  <si>
    <t>Consulting fees/provider fees</t>
  </si>
  <si>
    <t>Client performance guarantees</t>
  </si>
  <si>
    <t>Legal fees</t>
  </si>
  <si>
    <t>Interest payable</t>
  </si>
  <si>
    <t>Marketing</t>
  </si>
  <si>
    <t>Earnout and compensation</t>
  </si>
  <si>
    <t>Printing and postage</t>
  </si>
  <si>
    <t>Deferred revenue</t>
  </si>
  <si>
    <t>Other</t>
  </si>
  <si>
    <t>Long Term Bank and Other Debt - Summary (Details)</t>
  </si>
  <si>
    <t>Jul. 14, 2017USD ($)</t>
  </si>
  <si>
    <t>Jul. 13, 2017USD ($)</t>
  </si>
  <si>
    <t>Jul. 31, 2016USD ($)item$ / sharesshares</t>
  </si>
  <si>
    <t>Apr. 30, 2015USD ($)</t>
  </si>
  <si>
    <t>Jan. 31, 2017$ / shares</t>
  </si>
  <si>
    <t>Dec. 09, 2016$ / shares</t>
  </si>
  <si>
    <t>Jan. 01, 2016</t>
  </si>
  <si>
    <t>Long-term bank and other debt</t>
  </si>
  <si>
    <t>Less: current portion</t>
  </si>
  <si>
    <t>Long term bank and other debt</t>
  </si>
  <si>
    <t>Loan origination fee/expenses</t>
  </si>
  <si>
    <t>Fair value of warrants issued, resulting in an increase to additional paid in capital</t>
  </si>
  <si>
    <t>Repayment of debt</t>
  </si>
  <si>
    <t>SVB</t>
  </si>
  <si>
    <t>Early termination fees and final deferred origination fees</t>
  </si>
  <si>
    <t>Debt repayment, accrued expense</t>
  </si>
  <si>
    <t>New Term Loan Facility</t>
  </si>
  <si>
    <t>Maximum borrowings</t>
  </si>
  <si>
    <t>Write-off of deferred origination fees</t>
  </si>
  <si>
    <t>Variable interest rate (as a percent)</t>
  </si>
  <si>
    <t>8.49%</t>
  </si>
  <si>
    <t>New Term Loan Facility | Fixed 90 Days Libor</t>
  </si>
  <si>
    <t>Basis spread on variable rate (as a percent)</t>
  </si>
  <si>
    <t>7.25%</t>
  </si>
  <si>
    <t>Reference rate (as a percent)</t>
  </si>
  <si>
    <t>1.24%</t>
  </si>
  <si>
    <t>New Revolving Credit Facility</t>
  </si>
  <si>
    <t>Commitment fee (as a percent)</t>
  </si>
  <si>
    <t>0.50%</t>
  </si>
  <si>
    <t>Amount outstanding</t>
  </si>
  <si>
    <t>Mezzanine Term Loan | SVB</t>
  </si>
  <si>
    <t>Face amount</t>
  </si>
  <si>
    <t>Final payment fee payable</t>
  </si>
  <si>
    <t>Mezzanine Term Loan | SVB | WSJ Prime Rate</t>
  </si>
  <si>
    <t>6.25%</t>
  </si>
  <si>
    <t>Floor interest rate of reference rate (as a percent)</t>
  </si>
  <si>
    <t>3.75%</t>
  </si>
  <si>
    <t>Line of credit | SVB</t>
  </si>
  <si>
    <t>Debt discount</t>
  </si>
  <si>
    <t>Borrowing base as percentage of monthly recurring revenue</t>
  </si>
  <si>
    <t>300.00%</t>
  </si>
  <si>
    <t>Borrowing capacity of the Uncommited Incremental Facility</t>
  </si>
  <si>
    <t>Additional annual fee</t>
  </si>
  <si>
    <t>Arrangement fee if and when the Company utilizes the Uncommitted Incremental Facility</t>
  </si>
  <si>
    <t>Line of credit | SVB | WSJ Prime Rate</t>
  </si>
  <si>
    <t>Subordinated Promissory Note</t>
  </si>
  <si>
    <t>Subordinated Promissory Note | AmeriDoc</t>
  </si>
  <si>
    <t>Interest rate (as a percent)</t>
  </si>
  <si>
    <t>10.00%</t>
  </si>
  <si>
    <t>7.00%</t>
  </si>
  <si>
    <t>Debt incurred upon acquisition</t>
  </si>
  <si>
    <t>Affiliates of SVB | Common stock warrants</t>
  </si>
  <si>
    <t>Number of affiliates of lender granted warrants | item</t>
  </si>
  <si>
    <t>Number of shares that may be exercised from warrants | shares</t>
  </si>
  <si>
    <t>Exercise price of warrants (in dollars per share) | $ / shares</t>
  </si>
  <si>
    <t>Term of warrants</t>
  </si>
  <si>
    <t>Convertible Senior Notes - Terms (Details) $ / shares in Units, shares in Millions</t>
  </si>
  <si>
    <t>Jun. 27, 2017USD ($)D$ / shares</t>
  </si>
  <si>
    <t>Dec. 31, 2017USD ($)shares</t>
  </si>
  <si>
    <t>Net proceeds from offering</t>
  </si>
  <si>
    <t>2022 Notes</t>
  </si>
  <si>
    <t>3.00%</t>
  </si>
  <si>
    <t>Offering costs</t>
  </si>
  <si>
    <t>Principal multiple amount used in the conversion of the debt instrument</t>
  </si>
  <si>
    <t>Convertible debt, conversion rate</t>
  </si>
  <si>
    <t>Convertible debt, conversion price (in dollars per share) | $ / shares</t>
  </si>
  <si>
    <t>Trading day observation period used to determine the amount of cash and shares, if any, that are due upon conversion | D</t>
  </si>
  <si>
    <t>Debt term</t>
  </si>
  <si>
    <t>5 years 6 months</t>
  </si>
  <si>
    <t>Convertible debt, equity component</t>
  </si>
  <si>
    <t>Shares reserved for issuance (in shares) | shares</t>
  </si>
  <si>
    <t>At any time prior to close of business on the business day immediately preceding June 15, 2022 | 2022 Notes</t>
  </si>
  <si>
    <t>Convertible debt, threshold, trading days | D</t>
  </si>
  <si>
    <t>Convertible debt, threshold, consecutive trading days</t>
  </si>
  <si>
    <t>30 days</t>
  </si>
  <si>
    <t>Minimum percentage of common stock price as a percentage of the conversion price</t>
  </si>
  <si>
    <t>130.00%</t>
  </si>
  <si>
    <t>Convertible debt, number of business days, measurement period | D</t>
  </si>
  <si>
    <t>Convertible debt, number of consecutive trading days, measurement period</t>
  </si>
  <si>
    <t>10 days</t>
  </si>
  <si>
    <t>Trading price expressed as a percentage of the last reported sales price and conversion rate after the specified consecutive trading day period</t>
  </si>
  <si>
    <t>98.00%</t>
  </si>
  <si>
    <t>On or after June 15, 2022 | 2022 Notes</t>
  </si>
  <si>
    <t>On or after December 22, 2020 | 2022 Notes</t>
  </si>
  <si>
    <t>Convertible Senior Notes - Summary (Details) - 2022 Notes - USD ($) $ in Thousands</t>
  </si>
  <si>
    <t>Jun. 27, 2017</t>
  </si>
  <si>
    <t>Less: Debt issuance costs, net</t>
  </si>
  <si>
    <t>Net carrying amount</t>
  </si>
  <si>
    <t>Remaining contractual life</t>
  </si>
  <si>
    <t>Interest Expense</t>
  </si>
  <si>
    <t>Contractual interest expense</t>
  </si>
  <si>
    <t>Amortization of debt discount</t>
  </si>
  <si>
    <t>Effective interest rate of the liability component (as a percent)</t>
  </si>
  <si>
    <t>Fair value</t>
  </si>
  <si>
    <t>Leases and Contractual Obligations (Details) - USD ($) $ in Thousands</t>
  </si>
  <si>
    <t>Future minimum lease payments under non cancelable operating leases</t>
  </si>
  <si>
    <t>2023 and thereafter</t>
  </si>
  <si>
    <t>Rent expense</t>
  </si>
  <si>
    <t>Letter of credits outstanding related to leased office space</t>
  </si>
  <si>
    <t>Common Stock and Stockholders' Equity - Capitalization (Details) - USD ($) $ / shares in Units, $ in Millions</t>
  </si>
  <si>
    <t>May 25, 2017</t>
  </si>
  <si>
    <t>May 24, 2017</t>
  </si>
  <si>
    <t>Capitalization</t>
  </si>
  <si>
    <t>Number of common stock shares authorized</t>
  </si>
  <si>
    <t>Common Stock and Stockholders' Equity - Warrants (Details) $ / shares in Units, $ in Thousands</t>
  </si>
  <si>
    <t>Jan. 31, 2017$ / sharesshares</t>
  </si>
  <si>
    <t>Dec. 09, 2016$ / sharesshares</t>
  </si>
  <si>
    <t>Dec. 31, 2016USD ($)shares</t>
  </si>
  <si>
    <t>Dec. 31, 2017shares</t>
  </si>
  <si>
    <t>Warrants</t>
  </si>
  <si>
    <t>Fair value of warrants issued, resulting in an increase to additional paid in capital | $</t>
  </si>
  <si>
    <t>Number of warrants issued</t>
  </si>
  <si>
    <t>Number of shares that may be exercised from warrants</t>
  </si>
  <si>
    <t>Number of shares issued upon exercise of warrants</t>
  </si>
  <si>
    <t>Cashless exercise of warrants (in shares)</t>
  </si>
  <si>
    <t>Warrants outstanding (in shares)</t>
  </si>
  <si>
    <t>Common Stock and Stockholders' Equity - Stock Plan and Stock Options (Details) - USD ($) $ / shares in Units, $ in Thousands</t>
  </si>
  <si>
    <t>Vesting period</t>
  </si>
  <si>
    <t>Other disclosures</t>
  </si>
  <si>
    <t>Compensation expense</t>
  </si>
  <si>
    <t>Exercisable period (in years)</t>
  </si>
  <si>
    <t>Stock options</t>
  </si>
  <si>
    <t>Aggregate Intrinsic Value</t>
  </si>
  <si>
    <t>Grant-date fair value of stock options granted during the period</t>
  </si>
  <si>
    <t>Fair value assumptions</t>
  </si>
  <si>
    <t>Volatility, minimum (as a percent)</t>
  </si>
  <si>
    <t>44.80%</t>
  </si>
  <si>
    <t>44.70%</t>
  </si>
  <si>
    <t>45.40%</t>
  </si>
  <si>
    <t>Volatility, maximum (as a percent)</t>
  </si>
  <si>
    <t>47.70%</t>
  </si>
  <si>
    <t>47.80%</t>
  </si>
  <si>
    <t>51.00%</t>
  </si>
  <si>
    <t>Expected life (in years)</t>
  </si>
  <si>
    <t>6 years</t>
  </si>
  <si>
    <t>6 years 10 months 24 days</t>
  </si>
  <si>
    <t>Risk-free interest rate, minimum</t>
  </si>
  <si>
    <t>1.81%</t>
  </si>
  <si>
    <t>1.09%</t>
  </si>
  <si>
    <t>1.85%</t>
  </si>
  <si>
    <t>Risk-free interest rate, maximum</t>
  </si>
  <si>
    <t>2.30%</t>
  </si>
  <si>
    <t>2.29%</t>
  </si>
  <si>
    <t>2.06%</t>
  </si>
  <si>
    <t>Weighted-average fair value of the underlying common stock</t>
  </si>
  <si>
    <t>Unrecognized compensation cost</t>
  </si>
  <si>
    <t>Period over which unrecognized compensation cost is expected to be recognized</t>
  </si>
  <si>
    <t>2015 Incentive Award Plan</t>
  </si>
  <si>
    <t>Shares Available for Grant</t>
  </si>
  <si>
    <t>Balance, beginning of period (in shares)</t>
  </si>
  <si>
    <t>Increase in Plan authorized shares</t>
  </si>
  <si>
    <t>Restricted Stock Units granted (in shares)</t>
  </si>
  <si>
    <t>Stock options grants (in shares)</t>
  </si>
  <si>
    <t>Restricted stock units forfeited (in shares)</t>
  </si>
  <si>
    <t>Stock options forfeited (in shares)</t>
  </si>
  <si>
    <t>Stock options expired (in shares)</t>
  </si>
  <si>
    <t>Balance, end of period (in shares)</t>
  </si>
  <si>
    <t>Number of Shares Outstanding</t>
  </si>
  <si>
    <t>Stock option grants (in shares)</t>
  </si>
  <si>
    <t>Stock option exercised (in shares)</t>
  </si>
  <si>
    <t>Vested or expected to vest at end of period (in shares)</t>
  </si>
  <si>
    <t>Exercisable as of end of period (in shares)</t>
  </si>
  <si>
    <t>Weighted-Average Exercise Price</t>
  </si>
  <si>
    <t>Balance, beginning of period (in dollars per share)</t>
  </si>
  <si>
    <t>Stock option grants (in dollars per share)</t>
  </si>
  <si>
    <t>Stock option exercised (in dollars per share)</t>
  </si>
  <si>
    <t>Stock options forfeited (in dollars per share)</t>
  </si>
  <si>
    <t>Stock options expir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8 years 4 months 10 days</t>
  </si>
  <si>
    <t>8 years 7 months 21 days</t>
  </si>
  <si>
    <t>Vested or expected to vest at end of period (in years)</t>
  </si>
  <si>
    <t>Exercisable as of end of period (in years)</t>
  </si>
  <si>
    <t>7 years 2 months 12 days</t>
  </si>
  <si>
    <t>Stock options exercised</t>
  </si>
  <si>
    <t>Stock options forfeited</t>
  </si>
  <si>
    <t>Stock options expired</t>
  </si>
  <si>
    <t>Vested or expected to vest at end of period</t>
  </si>
  <si>
    <t>Exercisable as of end of period</t>
  </si>
  <si>
    <t>Common Stock and Stockholders' Equity - Adoption of ASU (Details) $ in Millions</t>
  </si>
  <si>
    <t>Jan. 01, 2017USD ($)</t>
  </si>
  <si>
    <t>Accumulated Deficit | Accounting Standards Update 2016-09</t>
  </si>
  <si>
    <t>Adoption of new accounting standard</t>
  </si>
  <si>
    <t>Common Stock and Stockholders' Equity - Restricted Stock Units (Details) - USD ($) $ / shares in Units, $ in Thousands</t>
  </si>
  <si>
    <t>Weighted-Average Grant Date Fair Value Per Share</t>
  </si>
  <si>
    <t>RSU's</t>
  </si>
  <si>
    <t>Shares</t>
  </si>
  <si>
    <t>Granted (in shares)</t>
  </si>
  <si>
    <t>Exercised (in shares)</t>
  </si>
  <si>
    <t>Cancelled/Forfeited (in shares)</t>
  </si>
  <si>
    <t>Share-based Compensation Arrangement by Share-based Payment Award, Non-Option Equity Instruments, Forfeitures and Expirations</t>
  </si>
  <si>
    <t>Outstanding at end of period (in shares)</t>
  </si>
  <si>
    <t>Vested and exercisable (in shares)</t>
  </si>
  <si>
    <t>Nonvested (in shares)</t>
  </si>
  <si>
    <t>Granted (in dollars per share)</t>
  </si>
  <si>
    <t>Exercised (in dollars per share)</t>
  </si>
  <si>
    <t>Cancelled/Forfeited (in dollars per share)</t>
  </si>
  <si>
    <t>Outstanding at end of period (in dollars per share)</t>
  </si>
  <si>
    <t>Vested and exercisable (in dollars per share)</t>
  </si>
  <si>
    <t>Non-vested (in dollars per share)</t>
  </si>
  <si>
    <t>Grant date fair value of RSU's granted</t>
  </si>
  <si>
    <t>Employees | RSU's</t>
  </si>
  <si>
    <t>Board of Directors | RSU's</t>
  </si>
  <si>
    <t>Common Stock and Stockholders' Equity - Employee Stock Purchase Plan (Details) - USD ($) $ in Thousands</t>
  </si>
  <si>
    <t>Nov. 08, 2017</t>
  </si>
  <si>
    <t>Employee Stock Purchase Plan</t>
  </si>
  <si>
    <t>ESPP</t>
  </si>
  <si>
    <t>Shares reserved for issuance under the plan (in shares)</t>
  </si>
  <si>
    <t>Common Stock and Stockholders' Equity - Compensation Costs (Details) - USD ($) $ in Thousands</t>
  </si>
  <si>
    <t>Compensation costs charged as an expense</t>
  </si>
  <si>
    <t>Administrative And Marketing</t>
  </si>
  <si>
    <t>Technology And Development</t>
  </si>
  <si>
    <t>Income Taxes - Components (Details) - USD ($) $ in Thousands</t>
  </si>
  <si>
    <t>Components of income (loss) from continuing operations before income taxes</t>
  </si>
  <si>
    <t>Domestic</t>
  </si>
  <si>
    <t>International</t>
  </si>
  <si>
    <t>Components of provision (benefit) for income taxes</t>
  </si>
  <si>
    <t>Current federal</t>
  </si>
  <si>
    <t>Current foreign</t>
  </si>
  <si>
    <t>Total current</t>
  </si>
  <si>
    <t>Deferred federal</t>
  </si>
  <si>
    <t>Deferred state</t>
  </si>
  <si>
    <t>Deferred foreign</t>
  </si>
  <si>
    <t>Total deferred</t>
  </si>
  <si>
    <t>Total provision / (benefit)</t>
  </si>
  <si>
    <t>Income Taxes - Statutory Income Tax Rate Reconciliation (Details)</t>
  </si>
  <si>
    <t>Reconciliations of the statutory federal income tax rate and effective tax rate, Percent</t>
  </si>
  <si>
    <t>Tax at federal statutory rate (as a percent)</t>
  </si>
  <si>
    <t>35.00%</t>
  </si>
  <si>
    <t>34.00%</t>
  </si>
  <si>
    <t>State and local tax (as a percent)</t>
  </si>
  <si>
    <t>2.50%</t>
  </si>
  <si>
    <t>1.50%</t>
  </si>
  <si>
    <t>5.50%</t>
  </si>
  <si>
    <t>Mandatory repatriation net of dividends (as a percent)</t>
  </si>
  <si>
    <t>(3.20%)</t>
  </si>
  <si>
    <t>Non-deductible stock compensation (as a percent)</t>
  </si>
  <si>
    <t>6.60%</t>
  </si>
  <si>
    <t>(1.70%)</t>
  </si>
  <si>
    <t>(1.20%)</t>
  </si>
  <si>
    <t>Non-deductible expenses (as a percent)</t>
  </si>
  <si>
    <t>(0.20%)</t>
  </si>
  <si>
    <t>(0.50%)</t>
  </si>
  <si>
    <t>(0.30%)</t>
  </si>
  <si>
    <t>Foreign tax credit (as a percent)</t>
  </si>
  <si>
    <t>1.20%</t>
  </si>
  <si>
    <t>Change in deferred tax rate due to tax legislation (as a percent)</t>
  </si>
  <si>
    <t>(34.50%)</t>
  </si>
  <si>
    <t>Change in valuation allowance due to tax legislation (as a percent)</t>
  </si>
  <si>
    <t>35.30%</t>
  </si>
  <si>
    <t>Change in valuation allowance (as a percent)</t>
  </si>
  <si>
    <t>(43.10%)</t>
  </si>
  <si>
    <t>(35.10%)</t>
  </si>
  <si>
    <t>(38.10%)</t>
  </si>
  <si>
    <t>Other (as percent)</t>
  </si>
  <si>
    <t>0.60%</t>
  </si>
  <si>
    <t>0.10%</t>
  </si>
  <si>
    <t>Income tax provision</t>
  </si>
  <si>
    <t>0.20%</t>
  </si>
  <si>
    <t>(0.70%)</t>
  </si>
  <si>
    <t>(0.10%)</t>
  </si>
  <si>
    <t>Income Taxes - Deferred Tax Assets, Liabilities and Valuation Allowance (Details) - USD ($) $ in Thousands</t>
  </si>
  <si>
    <t>Deferred tax assets:</t>
  </si>
  <si>
    <t>Net operating loss carryforwards</t>
  </si>
  <si>
    <t>Accrued expenses and compensation</t>
  </si>
  <si>
    <t>Uncertain tax positions, including interest</t>
  </si>
  <si>
    <t>Foreign tax credits</t>
  </si>
  <si>
    <t>Depreciation of property and equipment</t>
  </si>
  <si>
    <t>Deferred tax assets</t>
  </si>
  <si>
    <t>Valuation allowance</t>
  </si>
  <si>
    <t>Net deferred tax assets</t>
  </si>
  <si>
    <t>Deferred tax liabilities:</t>
  </si>
  <si>
    <t>Debt related</t>
  </si>
  <si>
    <t>Deferred tax liabilities</t>
  </si>
  <si>
    <t>Net deferred tax liabilities</t>
  </si>
  <si>
    <t>Increase in valuation allowance in association with acquisition activity</t>
  </si>
  <si>
    <t>Income Taxes - Income Tax Changes (Details) - USD ($) $ in Millions</t>
  </si>
  <si>
    <t>Dec. 31, 2018</t>
  </si>
  <si>
    <t>Income taxes</t>
  </si>
  <si>
    <t>Corporate tax rate (as a percent)</t>
  </si>
  <si>
    <t>Reduction in net deferred tax asset related to Tax Act</t>
  </si>
  <si>
    <t>Reduction in valuation allowance related to Tax Act</t>
  </si>
  <si>
    <t>Income tax benefit related to remeasurement of deferred tax assets and liabilities due to change in enacted tax rate</t>
  </si>
  <si>
    <t>Accumulated earnings related to mandatory repatriation</t>
  </si>
  <si>
    <t>Scenario, Forecast</t>
  </si>
  <si>
    <t>21.00%</t>
  </si>
  <si>
    <t>Income Taxes - Carryforwards (Details) $ in Millions</t>
  </si>
  <si>
    <t>Federal</t>
  </si>
  <si>
    <t>State</t>
  </si>
  <si>
    <t>Tax credits</t>
  </si>
  <si>
    <t>Income Taxes - Unrecognized Tax Benefits (Details) $ in Thousands</t>
  </si>
  <si>
    <t>Unrecognized Tax Benefits</t>
  </si>
  <si>
    <t>Balance at beginning of period</t>
  </si>
  <si>
    <t>Additions due to acquisitions</t>
  </si>
  <si>
    <t>Statute of limitations expirations</t>
  </si>
  <si>
    <t>Balance at end of period</t>
  </si>
  <si>
    <t>Net Loss per Share (Details) - USD ($) $ / shares in Units, $ in Thousands</t>
  </si>
  <si>
    <t>Basic and diluted net loss per share:</t>
  </si>
  <si>
    <t>Antidilutive securities (in shares)</t>
  </si>
  <si>
    <t>Common stock warrants</t>
  </si>
  <si>
    <t>Quarterly Statement of Operations (Details) - USD ($) $ / shares in Units, $ in Thousands</t>
  </si>
  <si>
    <t>Quarterly consolidated statement of operations data</t>
  </si>
  <si>
    <t>Income tax provision (benefit)</t>
  </si>
  <si>
    <t>GAAP Net Loss per Share</t>
  </si>
  <si>
    <t>Weighted Average Common Shares Outstanding Used in Computing GAAP Net Loss per Share - Basic and Diluted</t>
  </si>
  <si>
    <t>401(k) Plan (Details) - USD ($) $ in Millions</t>
  </si>
  <si>
    <t>Minimum age of employee eligible to participate in the plan</t>
  </si>
  <si>
    <t>21 years</t>
  </si>
  <si>
    <t>Employer contributions (as a percent)</t>
  </si>
  <si>
    <t>100.00%</t>
  </si>
  <si>
    <t>Percentage of eligible compensation, matched by the employer</t>
  </si>
  <si>
    <t>4.00%</t>
  </si>
  <si>
    <t>Employee's elective deferral, maximum contribution</t>
  </si>
  <si>
    <t>Matching contribution made</t>
  </si>
  <si>
    <t>Schedule II - Valuation and Qualifying Accounts (Details) - USD ($) $ in Thousands</t>
  </si>
  <si>
    <t>Allowance for Doubtful Accounts Receivable</t>
  </si>
  <si>
    <t>Valuation And Qualifying Accounts</t>
  </si>
  <si>
    <t>Balance at Beginning of Period</t>
  </si>
  <si>
    <t>Provisions</t>
  </si>
  <si>
    <t>Write-offs</t>
  </si>
  <si>
    <t>Balance at End of Period</t>
  </si>
  <si>
    <t>Income Taxes Valuation Allow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18</v>
      </c>
    </row>
    <row r="15" spans="1:4">
      <c r="A15" s="4" t="s">
        <v>25</v>
      </c>
      <c r="B15" s="4" t="s">
        <v>26</v>
      </c>
    </row>
    <row r="16" spans="1:4">
      <c r="A16" s="4" t="s">
        <v>27</v>
      </c>
      <c r="C16" s="5" t="n">
        <v>61726438</v>
      </c>
    </row>
    <row r="17" spans="1:4">
      <c r="A17" s="4" t="s">
        <v>28</v>
      </c>
      <c r="D17" s="6" t="n">
        <v>1578789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3" t="s">
        <v>38</v>
      </c>
    </row>
    <row r="4" spans="1:2">
      <c r="A4" s="4" t="s">
        <v>38</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817</v>
      </c>
      <c r="C3" s="6" t="n">
        <v>50015</v>
      </c>
    </row>
    <row r="4" spans="1:3">
      <c r="A4" s="4" t="s">
        <v>33</v>
      </c>
      <c r="B4" s="5" t="n">
        <v>79489</v>
      </c>
      <c r="C4" s="5" t="n">
        <v>15793</v>
      </c>
    </row>
    <row r="5" spans="1:3">
      <c r="A5" s="4" t="s">
        <v>34</v>
      </c>
      <c r="B5" s="5" t="n">
        <v>27094</v>
      </c>
      <c r="C5" s="5" t="n">
        <v>13806</v>
      </c>
    </row>
    <row r="6" spans="1:3">
      <c r="A6" s="4" t="s">
        <v>35</v>
      </c>
      <c r="B6" s="5" t="n">
        <v>6839</v>
      </c>
      <c r="C6" s="5" t="n">
        <v>3103</v>
      </c>
    </row>
    <row r="7" spans="1:3">
      <c r="A7" s="4" t="s">
        <v>36</v>
      </c>
      <c r="B7" s="5" t="n">
        <v>156239</v>
      </c>
      <c r="C7" s="5" t="n">
        <v>82717</v>
      </c>
    </row>
    <row r="8" spans="1:3">
      <c r="A8" s="4" t="s">
        <v>37</v>
      </c>
      <c r="B8" s="5" t="n">
        <v>8963</v>
      </c>
      <c r="C8" s="5" t="n">
        <v>7479</v>
      </c>
    </row>
    <row r="9" spans="1:3">
      <c r="A9" s="4" t="s">
        <v>38</v>
      </c>
      <c r="B9" s="5" t="n">
        <v>498520</v>
      </c>
      <c r="C9" s="5" t="n">
        <v>188184</v>
      </c>
    </row>
    <row r="10" spans="1:3">
      <c r="A10" s="4" t="s">
        <v>39</v>
      </c>
      <c r="B10" s="5" t="n">
        <v>159811</v>
      </c>
      <c r="C10" s="5" t="n">
        <v>24875</v>
      </c>
    </row>
    <row r="11" spans="1:3">
      <c r="A11" s="4" t="s">
        <v>40</v>
      </c>
      <c r="B11" s="5" t="n">
        <v>858</v>
      </c>
      <c r="C11" s="5" t="n">
        <v>415</v>
      </c>
    </row>
    <row r="12" spans="1:3">
      <c r="A12" s="4" t="s">
        <v>41</v>
      </c>
      <c r="B12" s="5" t="n">
        <v>824391</v>
      </c>
      <c r="C12" s="5" t="n">
        <v>303670</v>
      </c>
    </row>
    <row r="13" spans="1:3">
      <c r="A13" s="3" t="s">
        <v>42</v>
      </c>
    </row>
    <row r="14" spans="1:3">
      <c r="A14" s="4" t="s">
        <v>43</v>
      </c>
      <c r="B14" s="5" t="n">
        <v>3884</v>
      </c>
      <c r="C14" s="5" t="n">
        <v>2236</v>
      </c>
    </row>
    <row r="15" spans="1:3">
      <c r="A15" s="4" t="s">
        <v>44</v>
      </c>
      <c r="B15" s="5" t="n">
        <v>19357</v>
      </c>
      <c r="C15" s="5" t="n">
        <v>7981</v>
      </c>
    </row>
    <row r="16" spans="1:3">
      <c r="A16" s="4" t="s">
        <v>45</v>
      </c>
      <c r="B16" s="5" t="n">
        <v>17089</v>
      </c>
      <c r="C16" s="5" t="n">
        <v>8856</v>
      </c>
    </row>
    <row r="17" spans="1:3">
      <c r="A17" s="4" t="s">
        <v>46</v>
      </c>
      <c r="C17" s="5" t="n">
        <v>2000</v>
      </c>
    </row>
    <row r="18" spans="1:3">
      <c r="A18" s="4" t="s">
        <v>47</v>
      </c>
      <c r="B18" s="5" t="n">
        <v>40330</v>
      </c>
      <c r="C18" s="5" t="n">
        <v>21073</v>
      </c>
    </row>
    <row r="19" spans="1:3">
      <c r="A19" s="4" t="s">
        <v>48</v>
      </c>
      <c r="B19" s="5" t="n">
        <v>4882</v>
      </c>
      <c r="C19" s="5" t="n">
        <v>7609</v>
      </c>
    </row>
    <row r="20" spans="1:3">
      <c r="A20" s="4" t="s">
        <v>49</v>
      </c>
      <c r="B20" s="5" t="n">
        <v>12906</v>
      </c>
      <c r="C20" s="5" t="n">
        <v>1694</v>
      </c>
    </row>
    <row r="21" spans="1:3">
      <c r="A21" s="4" t="s">
        <v>50</v>
      </c>
      <c r="C21" s="5" t="n">
        <v>42424</v>
      </c>
    </row>
    <row r="22" spans="1:3">
      <c r="A22" s="4" t="s">
        <v>51</v>
      </c>
      <c r="B22" s="5" t="n">
        <v>207370</v>
      </c>
    </row>
    <row r="23" spans="1:3">
      <c r="A23" s="4" t="s">
        <v>52</v>
      </c>
      <c r="B23" s="4" t="s">
        <v>53</v>
      </c>
      <c r="C23" s="4" t="s">
        <v>53</v>
      </c>
    </row>
    <row r="24" spans="1:3">
      <c r="A24" s="3" t="s">
        <v>54</v>
      </c>
    </row>
    <row r="25" spans="1:3">
      <c r="A25" s="4" t="s">
        <v>55</v>
      </c>
      <c r="B25" s="5" t="n">
        <v>61</v>
      </c>
      <c r="C25" s="5" t="n">
        <v>46</v>
      </c>
    </row>
    <row r="26" spans="1:3">
      <c r="A26" s="4" t="s">
        <v>56</v>
      </c>
      <c r="B26" s="5" t="n">
        <v>866330</v>
      </c>
      <c r="C26" s="5" t="n">
        <v>435551</v>
      </c>
    </row>
    <row r="27" spans="1:3">
      <c r="A27" s="4" t="s">
        <v>57</v>
      </c>
      <c r="B27" s="5" t="n">
        <v>-311577</v>
      </c>
      <c r="C27" s="5" t="n">
        <v>-204726</v>
      </c>
    </row>
    <row r="28" spans="1:3">
      <c r="A28" s="4" t="s">
        <v>58</v>
      </c>
      <c r="B28" s="5" t="n">
        <v>4089</v>
      </c>
      <c r="C28" s="5" t="n">
        <v>-1</v>
      </c>
    </row>
    <row r="29" spans="1:3">
      <c r="A29" s="4" t="s">
        <v>59</v>
      </c>
      <c r="B29" s="5" t="n">
        <v>558903</v>
      </c>
      <c r="C29" s="5" t="n">
        <v>230870</v>
      </c>
    </row>
    <row r="30" spans="1:3">
      <c r="A30" s="4" t="s">
        <v>60</v>
      </c>
      <c r="B30" s="6" t="n">
        <v>824391</v>
      </c>
      <c r="C30" s="6" t="n">
        <v>303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19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2422</v>
      </c>
      <c r="C3" s="6" t="n">
        <v>2422</v>
      </c>
    </row>
    <row r="4" spans="1:3">
      <c r="A4" s="4" t="s">
        <v>64</v>
      </c>
      <c r="B4" s="7" t="n">
        <v>0.001</v>
      </c>
      <c r="C4" s="7" t="n">
        <v>0.001</v>
      </c>
    </row>
    <row r="5" spans="1:3">
      <c r="A5" s="4" t="s">
        <v>65</v>
      </c>
      <c r="B5" s="5" t="n">
        <v>100000000</v>
      </c>
      <c r="C5" s="5" t="n">
        <v>75000000</v>
      </c>
    </row>
    <row r="6" spans="1:3">
      <c r="A6" s="4" t="s">
        <v>66</v>
      </c>
      <c r="B6" s="5" t="n">
        <v>61534101</v>
      </c>
      <c r="C6" s="5" t="n">
        <v>46201563</v>
      </c>
    </row>
    <row r="7" spans="1:3">
      <c r="A7" s="4" t="s">
        <v>67</v>
      </c>
      <c r="B7" s="5" t="n">
        <v>61534101</v>
      </c>
      <c r="C7" s="5" t="n">
        <v>4620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2</v>
      </c>
    </row>
    <row r="3" spans="1:2">
      <c r="A3" s="3" t="s">
        <v>3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6</v>
      </c>
    </row>
    <row r="4" spans="1:12">
      <c r="A4" s="4" t="s">
        <v>77</v>
      </c>
      <c r="B4" s="6" t="n">
        <v>77140</v>
      </c>
      <c r="C4" s="6" t="n">
        <v>68650</v>
      </c>
      <c r="D4" s="6" t="n">
        <v>44591</v>
      </c>
      <c r="E4" s="6" t="n">
        <v>42898</v>
      </c>
      <c r="F4" s="6" t="n">
        <v>37400</v>
      </c>
      <c r="G4" s="6" t="n">
        <v>32381</v>
      </c>
      <c r="H4" s="6" t="n">
        <v>26488</v>
      </c>
      <c r="I4" s="6" t="n">
        <v>26888</v>
      </c>
      <c r="J4" s="6" t="n">
        <v>233279</v>
      </c>
      <c r="K4" s="6" t="n">
        <v>123157</v>
      </c>
      <c r="L4" s="6" t="n">
        <v>77384</v>
      </c>
    </row>
    <row r="5" spans="1:12">
      <c r="A5" s="4" t="s">
        <v>78</v>
      </c>
      <c r="B5" s="5" t="n">
        <v>22716</v>
      </c>
      <c r="C5" s="5" t="n">
        <v>16742</v>
      </c>
      <c r="D5" s="5" t="n">
        <v>10026</v>
      </c>
      <c r="E5" s="5" t="n">
        <v>12139</v>
      </c>
      <c r="F5" s="5" t="n">
        <v>10025</v>
      </c>
      <c r="G5" s="5" t="n">
        <v>7112</v>
      </c>
      <c r="H5" s="5" t="n">
        <v>6891</v>
      </c>
      <c r="I5" s="5" t="n">
        <v>7943</v>
      </c>
      <c r="J5" s="5" t="n">
        <v>61623</v>
      </c>
      <c r="K5" s="5" t="n">
        <v>31971</v>
      </c>
      <c r="L5" s="5" t="n">
        <v>21041</v>
      </c>
    </row>
    <row r="6" spans="1:12">
      <c r="A6" s="4" t="s">
        <v>79</v>
      </c>
      <c r="B6" s="5" t="n">
        <v>54424</v>
      </c>
      <c r="C6" s="5" t="n">
        <v>51908</v>
      </c>
      <c r="D6" s="5" t="n">
        <v>34565</v>
      </c>
      <c r="E6" s="5" t="n">
        <v>30759</v>
      </c>
      <c r="F6" s="5" t="n">
        <v>27375</v>
      </c>
      <c r="G6" s="5" t="n">
        <v>25269</v>
      </c>
      <c r="H6" s="5" t="n">
        <v>19597</v>
      </c>
      <c r="I6" s="5" t="n">
        <v>18945</v>
      </c>
      <c r="J6" s="5" t="n">
        <v>171656</v>
      </c>
      <c r="K6" s="5" t="n">
        <v>91186</v>
      </c>
      <c r="L6" s="5" t="n">
        <v>56343</v>
      </c>
    </row>
    <row r="7" spans="1:12">
      <c r="A7" s="3" t="s">
        <v>80</v>
      </c>
    </row>
    <row r="8" spans="1:12">
      <c r="A8" s="4" t="s">
        <v>81</v>
      </c>
      <c r="B8" s="5" t="n">
        <v>18441</v>
      </c>
      <c r="C8" s="5" t="n">
        <v>14328</v>
      </c>
      <c r="D8" s="5" t="n">
        <v>12278</v>
      </c>
      <c r="E8" s="5" t="n">
        <v>12616</v>
      </c>
      <c r="F8" s="5" t="n">
        <v>9820</v>
      </c>
      <c r="G8" s="5" t="n">
        <v>9046</v>
      </c>
      <c r="H8" s="5" t="n">
        <v>7804</v>
      </c>
      <c r="I8" s="5" t="n">
        <v>8050</v>
      </c>
      <c r="J8" s="5" t="n">
        <v>57663</v>
      </c>
      <c r="K8" s="5" t="n">
        <v>34720</v>
      </c>
      <c r="L8" s="5" t="n">
        <v>20236</v>
      </c>
    </row>
    <row r="9" spans="1:12">
      <c r="A9" s="4" t="s">
        <v>82</v>
      </c>
      <c r="B9" s="5" t="n">
        <v>11279</v>
      </c>
      <c r="C9" s="5" t="n">
        <v>11393</v>
      </c>
      <c r="D9" s="5" t="n">
        <v>7324</v>
      </c>
      <c r="E9" s="5" t="n">
        <v>7988</v>
      </c>
      <c r="F9" s="5" t="n">
        <v>7451</v>
      </c>
      <c r="G9" s="5" t="n">
        <v>7662</v>
      </c>
      <c r="H9" s="5" t="n">
        <v>5860</v>
      </c>
      <c r="I9" s="5" t="n">
        <v>5270</v>
      </c>
      <c r="J9" s="5" t="n">
        <v>37984</v>
      </c>
      <c r="K9" s="5" t="n">
        <v>26243</v>
      </c>
      <c r="L9" s="5" t="n">
        <v>17976</v>
      </c>
    </row>
    <row r="10" spans="1:12">
      <c r="A10" s="4" t="s">
        <v>83</v>
      </c>
      <c r="B10" s="5" t="n">
        <v>10446</v>
      </c>
      <c r="C10" s="5" t="n">
        <v>9964</v>
      </c>
      <c r="D10" s="5" t="n">
        <v>7537</v>
      </c>
      <c r="E10" s="5" t="n">
        <v>6512</v>
      </c>
      <c r="F10" s="5" t="n">
        <v>5894</v>
      </c>
      <c r="G10" s="5" t="n">
        <v>5867</v>
      </c>
      <c r="H10" s="5" t="n">
        <v>4829</v>
      </c>
      <c r="I10" s="5" t="n">
        <v>5225</v>
      </c>
      <c r="J10" s="5" t="n">
        <v>34459</v>
      </c>
      <c r="K10" s="5" t="n">
        <v>21815</v>
      </c>
      <c r="L10" s="5" t="n">
        <v>14210</v>
      </c>
    </row>
    <row r="11" spans="1:12">
      <c r="A11" s="4" t="s">
        <v>84</v>
      </c>
      <c r="B11" s="5" t="n">
        <v>760</v>
      </c>
      <c r="C11" s="5" t="n">
        <v>105</v>
      </c>
      <c r="D11" s="5" t="n">
        <v>277</v>
      </c>
      <c r="E11" s="5" t="n">
        <v>343</v>
      </c>
      <c r="F11" s="5" t="n">
        <v>769</v>
      </c>
      <c r="G11" s="5" t="n">
        <v>1033</v>
      </c>
      <c r="H11" s="5" t="n">
        <v>1193</v>
      </c>
      <c r="I11" s="5" t="n">
        <v>1122</v>
      </c>
      <c r="J11" s="5" t="n">
        <v>1485</v>
      </c>
      <c r="K11" s="5" t="n">
        <v>4117</v>
      </c>
      <c r="L11" s="5" t="n">
        <v>8878</v>
      </c>
    </row>
    <row r="12" spans="1:12">
      <c r="A12" s="4" t="s">
        <v>85</v>
      </c>
      <c r="B12" s="5" t="n">
        <v>616</v>
      </c>
      <c r="C12" s="5" t="n">
        <v>777</v>
      </c>
      <c r="D12" s="5" t="n">
        <v>987</v>
      </c>
      <c r="E12" s="5" t="n">
        <v>1007</v>
      </c>
      <c r="F12" s="5" t="n">
        <v>721</v>
      </c>
      <c r="G12" s="5" t="n">
        <v>817</v>
      </c>
      <c r="H12" s="5" t="n">
        <v>772</v>
      </c>
      <c r="I12" s="5" t="n">
        <v>848</v>
      </c>
      <c r="J12" s="5" t="n">
        <v>3387</v>
      </c>
      <c r="K12" s="5" t="n">
        <v>3158</v>
      </c>
      <c r="L12" s="5" t="n">
        <v>2433</v>
      </c>
    </row>
    <row r="13" spans="1:12">
      <c r="A13" s="4" t="s">
        <v>86</v>
      </c>
      <c r="B13" s="5" t="n">
        <v>2557</v>
      </c>
      <c r="C13" s="5" t="n">
        <v>8526</v>
      </c>
      <c r="D13" s="5" t="n">
        <v>2113</v>
      </c>
      <c r="G13" s="5" t="n">
        <v>6196</v>
      </c>
      <c r="H13" s="5" t="n">
        <v>763</v>
      </c>
      <c r="J13" s="5" t="n">
        <v>13196</v>
      </c>
      <c r="K13" s="5" t="n">
        <v>6959</v>
      </c>
      <c r="L13" s="5" t="n">
        <v>551</v>
      </c>
    </row>
    <row r="14" spans="1:12">
      <c r="A14" s="4" t="s">
        <v>87</v>
      </c>
      <c r="B14" s="5" t="n">
        <v>27482</v>
      </c>
      <c r="C14" s="5" t="n">
        <v>21938</v>
      </c>
      <c r="D14" s="5" t="n">
        <v>15873</v>
      </c>
      <c r="E14" s="5" t="n">
        <v>14488</v>
      </c>
      <c r="F14" s="5" t="n">
        <v>13353</v>
      </c>
      <c r="G14" s="5" t="n">
        <v>12298</v>
      </c>
      <c r="H14" s="5" t="n">
        <v>11280</v>
      </c>
      <c r="I14" s="5" t="n">
        <v>11637</v>
      </c>
      <c r="J14" s="5" t="n">
        <v>79781</v>
      </c>
      <c r="K14" s="5" t="n">
        <v>48568</v>
      </c>
      <c r="L14" s="5" t="n">
        <v>42981</v>
      </c>
    </row>
    <row r="15" spans="1:12">
      <c r="A15" s="4" t="s">
        <v>88</v>
      </c>
      <c r="B15" s="5" t="n">
        <v>7402</v>
      </c>
      <c r="C15" s="5" t="n">
        <v>6418</v>
      </c>
      <c r="D15" s="5" t="n">
        <v>2668</v>
      </c>
      <c r="E15" s="5" t="n">
        <v>2607</v>
      </c>
      <c r="F15" s="5" t="n">
        <v>2597</v>
      </c>
      <c r="G15" s="5" t="n">
        <v>2607</v>
      </c>
      <c r="H15" s="5" t="n">
        <v>1558</v>
      </c>
      <c r="I15" s="5" t="n">
        <v>1508</v>
      </c>
      <c r="J15" s="5" t="n">
        <v>19095</v>
      </c>
      <c r="K15" s="5" t="n">
        <v>8270</v>
      </c>
      <c r="L15" s="5" t="n">
        <v>4863</v>
      </c>
    </row>
    <row r="16" spans="1:12">
      <c r="A16" s="4" t="s">
        <v>89</v>
      </c>
      <c r="B16" s="5" t="n">
        <v>-24559</v>
      </c>
      <c r="C16" s="5" t="n">
        <v>-21541</v>
      </c>
      <c r="D16" s="5" t="n">
        <v>-14492</v>
      </c>
      <c r="E16" s="5" t="n">
        <v>-14802</v>
      </c>
      <c r="F16" s="5" t="n">
        <v>-13230</v>
      </c>
      <c r="G16" s="5" t="n">
        <v>-20257</v>
      </c>
      <c r="H16" s="5" t="n">
        <v>-14462</v>
      </c>
      <c r="I16" s="5" t="n">
        <v>-14715</v>
      </c>
      <c r="J16" s="5" t="n">
        <v>-75394</v>
      </c>
      <c r="K16" s="5" t="n">
        <v>-62664</v>
      </c>
      <c r="L16" s="5" t="n">
        <v>-55785</v>
      </c>
    </row>
    <row r="17" spans="1:12">
      <c r="A17" s="4" t="s">
        <v>90</v>
      </c>
      <c r="B17" s="5" t="n">
        <v>12665</v>
      </c>
      <c r="C17" s="5" t="n">
        <v>1457</v>
      </c>
      <c r="G17" s="5" t="n">
        <v>8454</v>
      </c>
      <c r="J17" s="5" t="n">
        <v>14122</v>
      </c>
      <c r="K17" s="5" t="n">
        <v>8454</v>
      </c>
    </row>
    <row r="18" spans="1:12">
      <c r="A18" s="4" t="s">
        <v>91</v>
      </c>
      <c r="B18" s="5" t="n">
        <v>7813</v>
      </c>
      <c r="C18" s="5" t="n">
        <v>8202</v>
      </c>
      <c r="D18" s="5" t="n">
        <v>774</v>
      </c>
      <c r="E18" s="5" t="n">
        <v>702</v>
      </c>
      <c r="F18" s="5" t="n">
        <v>881</v>
      </c>
      <c r="G18" s="5" t="n">
        <v>873</v>
      </c>
      <c r="H18" s="5" t="n">
        <v>407</v>
      </c>
      <c r="I18" s="5" t="n">
        <v>427</v>
      </c>
      <c r="J18" s="5" t="n">
        <v>17491</v>
      </c>
      <c r="K18" s="5" t="n">
        <v>2588</v>
      </c>
      <c r="L18" s="5" t="n">
        <v>2199</v>
      </c>
    </row>
    <row r="19" spans="1:12">
      <c r="A19" s="4" t="s">
        <v>92</v>
      </c>
      <c r="B19" s="5" t="n">
        <v>-45037</v>
      </c>
      <c r="C19" s="5" t="n">
        <v>-31200</v>
      </c>
      <c r="D19" s="5" t="n">
        <v>-15266</v>
      </c>
      <c r="E19" s="5" t="n">
        <v>-15504</v>
      </c>
      <c r="F19" s="5" t="n">
        <v>-14111</v>
      </c>
      <c r="G19" s="5" t="n">
        <v>-29584</v>
      </c>
      <c r="H19" s="5" t="n">
        <v>-14869</v>
      </c>
      <c r="I19" s="5" t="n">
        <v>-15142</v>
      </c>
      <c r="J19" s="5" t="n">
        <v>-107007</v>
      </c>
      <c r="K19" s="5" t="n">
        <v>-73706</v>
      </c>
      <c r="L19" s="5" t="n">
        <v>-57984</v>
      </c>
    </row>
    <row r="20" spans="1:12">
      <c r="A20" s="4" t="s">
        <v>93</v>
      </c>
      <c r="B20" s="5" t="n">
        <v>-654</v>
      </c>
      <c r="C20" s="5" t="n">
        <v>130</v>
      </c>
      <c r="D20" s="5" t="n">
        <v>149</v>
      </c>
      <c r="E20" s="5" t="n">
        <v>150</v>
      </c>
      <c r="F20" s="5" t="n">
        <v>150</v>
      </c>
      <c r="G20" s="5" t="n">
        <v>188</v>
      </c>
      <c r="H20" s="5" t="n">
        <v>10</v>
      </c>
      <c r="I20" s="5" t="n">
        <v>162</v>
      </c>
      <c r="J20" s="5" t="n">
        <v>-225</v>
      </c>
      <c r="K20" s="5" t="n">
        <v>510</v>
      </c>
      <c r="L20" s="5" t="n">
        <v>36</v>
      </c>
    </row>
    <row r="21" spans="1:12">
      <c r="A21" s="4" t="s">
        <v>94</v>
      </c>
      <c r="B21" s="6" t="n">
        <v>-44383</v>
      </c>
      <c r="C21" s="6" t="n">
        <v>-31330</v>
      </c>
      <c r="D21" s="6" t="n">
        <v>-15415</v>
      </c>
      <c r="E21" s="6" t="n">
        <v>-15654</v>
      </c>
      <c r="F21" s="6" t="n">
        <v>-14261</v>
      </c>
      <c r="G21" s="6" t="n">
        <v>-29772</v>
      </c>
      <c r="H21" s="6" t="n">
        <v>-14879</v>
      </c>
      <c r="I21" s="6" t="n">
        <v>-15304</v>
      </c>
      <c r="J21" s="6" t="n">
        <v>-106782</v>
      </c>
      <c r="K21" s="6" t="n">
        <v>-74216</v>
      </c>
      <c r="L21" s="6" t="n">
        <v>-58020</v>
      </c>
    </row>
    <row r="22" spans="1:12">
      <c r="A22" s="4" t="s">
        <v>95</v>
      </c>
      <c r="B22" s="8" t="n">
        <v>-0.76</v>
      </c>
      <c r="C22" s="8" t="n">
        <v>-0.55</v>
      </c>
      <c r="D22" s="8" t="n">
        <v>-0.28</v>
      </c>
      <c r="E22" s="8" t="n">
        <v>-0.3</v>
      </c>
      <c r="F22" s="8" t="n">
        <v>-0.31</v>
      </c>
      <c r="G22" s="8" t="n">
        <v>-0.65</v>
      </c>
      <c r="H22" s="8" t="n">
        <v>-0.38</v>
      </c>
      <c r="I22" s="8" t="n">
        <v>-0.4</v>
      </c>
      <c r="J22" s="8" t="n">
        <v>-1.93</v>
      </c>
      <c r="K22" s="8" t="n">
        <v>-1.75</v>
      </c>
      <c r="L22" s="8" t="n">
        <v>-2.91</v>
      </c>
    </row>
    <row r="23" spans="1:12">
      <c r="A23" s="4" t="s">
        <v>96</v>
      </c>
      <c r="B23" s="5" t="n">
        <v>58371000</v>
      </c>
      <c r="C23" s="5" t="n">
        <v>56493000</v>
      </c>
      <c r="D23" s="5" t="n">
        <v>54573000</v>
      </c>
      <c r="E23" s="5" t="n">
        <v>52193000</v>
      </c>
      <c r="F23" s="5" t="n">
        <v>46082000</v>
      </c>
      <c r="G23" s="5" t="n">
        <v>45860000</v>
      </c>
      <c r="H23" s="5" t="n">
        <v>38717000</v>
      </c>
      <c r="I23" s="5" t="n">
        <v>38584000</v>
      </c>
      <c r="J23" s="5" t="n">
        <v>55427460</v>
      </c>
      <c r="K23" s="5" t="n">
        <v>42330908</v>
      </c>
      <c r="L23" s="5" t="n">
        <v>1991734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01</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321</v>
      </c>
      <c r="D1" s="2" t="s">
        <v>322</v>
      </c>
    </row>
    <row r="2" spans="1:4">
      <c r="A2" s="4" t="s">
        <v>323</v>
      </c>
    </row>
    <row r="3" spans="1:4">
      <c r="A3" s="3" t="s">
        <v>324</v>
      </c>
    </row>
    <row r="4" spans="1:4">
      <c r="A4" s="4" t="s">
        <v>325</v>
      </c>
      <c r="D4" s="5" t="n">
        <v>25500000</v>
      </c>
    </row>
    <row r="5" spans="1:4">
      <c r="A5" s="4" t="s">
        <v>326</v>
      </c>
    </row>
    <row r="6" spans="1:4">
      <c r="A6" s="3" t="s">
        <v>324</v>
      </c>
    </row>
    <row r="7" spans="1:4">
      <c r="A7" s="4" t="s">
        <v>325</v>
      </c>
      <c r="D7" s="5" t="n">
        <v>113294</v>
      </c>
    </row>
    <row r="8" spans="1:4">
      <c r="A8" s="4" t="s">
        <v>327</v>
      </c>
    </row>
    <row r="9" spans="1:4">
      <c r="A9" s="3" t="s">
        <v>324</v>
      </c>
    </row>
    <row r="10" spans="1:4">
      <c r="A10" s="4" t="s">
        <v>124</v>
      </c>
      <c r="B10" s="5" t="n">
        <v>4096600</v>
      </c>
      <c r="C10" s="5" t="n">
        <v>7887500</v>
      </c>
    </row>
    <row r="11" spans="1:4">
      <c r="A11" s="4" t="s">
        <v>328</v>
      </c>
      <c r="B11" s="6" t="n">
        <v>35</v>
      </c>
      <c r="C11" s="8" t="n">
        <v>16.75</v>
      </c>
    </row>
    <row r="12" spans="1:4">
      <c r="A12" s="4" t="s">
        <v>329</v>
      </c>
      <c r="B12" s="9" t="n">
        <v>134.7</v>
      </c>
      <c r="C12" s="9" t="n">
        <v>123.9</v>
      </c>
    </row>
    <row r="13" spans="1:4">
      <c r="A13" s="4" t="s">
        <v>330</v>
      </c>
      <c r="B13" s="10" t="n">
        <v>8.199999999999999</v>
      </c>
      <c r="C13" s="10" t="n">
        <v>7.6</v>
      </c>
    </row>
    <row r="14" spans="1:4">
      <c r="A14" s="4" t="s">
        <v>331</v>
      </c>
      <c r="B14" s="9" t="n">
        <v>0.5</v>
      </c>
      <c r="C14" s="9" t="n">
        <v>0.6</v>
      </c>
    </row>
    <row r="15" spans="1:4">
      <c r="A15" s="4" t="s">
        <v>332</v>
      </c>
    </row>
    <row r="16" spans="1:4">
      <c r="A16" s="3" t="s">
        <v>324</v>
      </c>
    </row>
    <row r="17" spans="1:4">
      <c r="A17" s="4" t="s">
        <v>124</v>
      </c>
      <c r="D17" s="5" t="n">
        <v>9487500</v>
      </c>
    </row>
    <row r="18" spans="1:4">
      <c r="A18" s="4" t="s">
        <v>328</v>
      </c>
      <c r="D18" s="6" t="n">
        <v>19</v>
      </c>
    </row>
    <row r="19" spans="1:4">
      <c r="A19" s="4" t="s">
        <v>329</v>
      </c>
      <c r="D19" s="9" t="n">
        <v>163.1</v>
      </c>
    </row>
    <row r="20" spans="1:4">
      <c r="A20" s="4" t="s">
        <v>330</v>
      </c>
      <c r="D20" s="10" t="n">
        <v>12.6</v>
      </c>
    </row>
    <row r="21" spans="1:4">
      <c r="A21" s="4" t="s">
        <v>331</v>
      </c>
      <c r="D21" s="9" t="n">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333</v>
      </c>
      <c r="B1" s="2" t="s">
        <v>1</v>
      </c>
    </row>
    <row r="2" spans="1:4">
      <c r="B2" s="2" t="s">
        <v>334</v>
      </c>
      <c r="C2" s="2" t="s">
        <v>335</v>
      </c>
      <c r="D2" s="2" t="s">
        <v>138</v>
      </c>
    </row>
    <row r="3" spans="1:4">
      <c r="A3" s="3" t="s">
        <v>336</v>
      </c>
    </row>
    <row r="4" spans="1:4">
      <c r="A4" s="4" t="s">
        <v>337</v>
      </c>
      <c r="B4" s="5" t="n">
        <v>2</v>
      </c>
    </row>
    <row r="5" spans="1:4">
      <c r="A5" s="4" t="s">
        <v>338</v>
      </c>
      <c r="B5" s="5" t="n">
        <v>22</v>
      </c>
    </row>
    <row r="6" spans="1:4">
      <c r="A6" s="4" t="s">
        <v>339</v>
      </c>
    </row>
    <row r="7" spans="1:4">
      <c r="A7" s="3" t="s">
        <v>336</v>
      </c>
    </row>
    <row r="8" spans="1:4">
      <c r="A8" s="4" t="s">
        <v>340</v>
      </c>
      <c r="B8" s="9" t="n">
        <v>33.2</v>
      </c>
      <c r="C8" s="9" t="n">
        <v>22.5</v>
      </c>
      <c r="D8" s="9" t="n">
        <v>13.9</v>
      </c>
    </row>
    <row r="9" spans="1:4">
      <c r="A9" s="4" t="s">
        <v>341</v>
      </c>
      <c r="B9" s="5" t="n">
        <v>-7</v>
      </c>
      <c r="C9" s="10" t="n">
        <v>-8.6</v>
      </c>
      <c r="D9" s="9" t="n">
        <v>-7.3</v>
      </c>
    </row>
    <row r="10" spans="1:4">
      <c r="A10" s="4" t="s">
        <v>342</v>
      </c>
      <c r="B10" s="10" t="n">
        <v>4.5</v>
      </c>
      <c r="C10" s="10" t="n">
        <v>2.9</v>
      </c>
    </row>
    <row r="11" spans="1:4">
      <c r="A11" s="4" t="s">
        <v>343</v>
      </c>
      <c r="B11" s="10" t="n">
        <v>36.5</v>
      </c>
      <c r="C11" s="10" t="n">
        <v>27.8</v>
      </c>
    </row>
    <row r="12" spans="1:4">
      <c r="A12" s="4" t="s">
        <v>344</v>
      </c>
      <c r="B12" s="6" t="n">
        <v>32</v>
      </c>
      <c r="C12" s="6" t="n">
        <v>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5</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216</v>
      </c>
    </row>
    <row r="4" spans="1:12">
      <c r="A4" s="4" t="s">
        <v>346</v>
      </c>
      <c r="B4" s="6" t="n">
        <v>77140</v>
      </c>
      <c r="C4" s="6" t="n">
        <v>68650</v>
      </c>
      <c r="D4" s="6" t="n">
        <v>44591</v>
      </c>
      <c r="E4" s="6" t="n">
        <v>42898</v>
      </c>
      <c r="F4" s="6" t="n">
        <v>37400</v>
      </c>
      <c r="G4" s="6" t="n">
        <v>32381</v>
      </c>
      <c r="H4" s="6" t="n">
        <v>26488</v>
      </c>
      <c r="I4" s="6" t="n">
        <v>26888</v>
      </c>
      <c r="J4" s="6" t="n">
        <v>233279</v>
      </c>
      <c r="K4" s="6" t="n">
        <v>123157</v>
      </c>
      <c r="L4" s="6" t="n">
        <v>77384</v>
      </c>
    </row>
    <row r="5" spans="1:12">
      <c r="A5" s="4" t="s">
        <v>347</v>
      </c>
    </row>
    <row r="6" spans="1:12">
      <c r="A6" s="3" t="s">
        <v>216</v>
      </c>
    </row>
    <row r="7" spans="1:12">
      <c r="A7" s="4" t="s">
        <v>346</v>
      </c>
      <c r="J7" s="5" t="n">
        <v>18800</v>
      </c>
      <c r="K7" s="6" t="n">
        <v>0</v>
      </c>
    </row>
    <row r="8" spans="1:12">
      <c r="A8" s="4" t="s">
        <v>348</v>
      </c>
      <c r="B8" s="6" t="n">
        <v>200</v>
      </c>
      <c r="J8" s="6" t="n">
        <v>2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75</v>
      </c>
    </row>
    <row r="3" spans="1:4">
      <c r="A3" s="3" t="s">
        <v>350</v>
      </c>
    </row>
    <row r="4" spans="1:4">
      <c r="A4" s="4" t="s">
        <v>351</v>
      </c>
      <c r="B4" s="4" t="s">
        <v>352</v>
      </c>
    </row>
    <row r="5" spans="1:4">
      <c r="A5" s="4" t="s">
        <v>353</v>
      </c>
      <c r="B5" s="9" t="n">
        <v>3.1</v>
      </c>
      <c r="C5" s="9" t="n">
        <v>0.8</v>
      </c>
      <c r="D5" s="9" t="n">
        <v>0.4</v>
      </c>
    </row>
    <row r="6" spans="1:4">
      <c r="A6" s="4" t="s">
        <v>354</v>
      </c>
      <c r="B6" s="9" t="n">
        <v>0.4</v>
      </c>
      <c r="C6" s="9" t="n">
        <v>0.1</v>
      </c>
      <c r="D6" s="9" t="n">
        <v>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5</v>
      </c>
    </row>
    <row r="3" spans="1:4">
      <c r="A3" s="4" t="s">
        <v>356</v>
      </c>
      <c r="B3" s="6" t="n">
        <v>0</v>
      </c>
    </row>
    <row r="4" spans="1:4">
      <c r="A4" s="4" t="s">
        <v>357</v>
      </c>
      <c r="D4" s="6" t="n">
        <v>0</v>
      </c>
    </row>
    <row r="5" spans="1:4">
      <c r="A5" s="4" t="s">
        <v>358</v>
      </c>
    </row>
    <row r="6" spans="1:4">
      <c r="A6" s="4" t="s">
        <v>357</v>
      </c>
      <c r="B6" s="6" t="n">
        <v>100</v>
      </c>
      <c r="C6" s="6" t="n">
        <v>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359</v>
      </c>
      <c r="B1" s="2" t="s">
        <v>1</v>
      </c>
    </row>
    <row r="2" spans="1:2">
      <c r="B2" s="2" t="s">
        <v>2</v>
      </c>
    </row>
    <row r="3" spans="1:2">
      <c r="A3" s="4" t="s">
        <v>360</v>
      </c>
    </row>
    <row r="4" spans="1:2">
      <c r="A4" s="3" t="s">
        <v>228</v>
      </c>
    </row>
    <row r="5" spans="1:2">
      <c r="A5" s="4" t="s">
        <v>361</v>
      </c>
      <c r="B5" s="4" t="s">
        <v>362</v>
      </c>
    </row>
    <row r="6" spans="1:2">
      <c r="A6" s="4" t="s">
        <v>363</v>
      </c>
    </row>
    <row r="7" spans="1:2">
      <c r="A7" s="3" t="s">
        <v>228</v>
      </c>
    </row>
    <row r="8" spans="1:2">
      <c r="A8" s="4" t="s">
        <v>361</v>
      </c>
      <c r="B8"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5</v>
      </c>
      <c r="B1" s="2" t="s">
        <v>1</v>
      </c>
    </row>
    <row r="2" spans="1:4">
      <c r="B2" s="2" t="s">
        <v>2</v>
      </c>
      <c r="C2" s="2" t="s">
        <v>30</v>
      </c>
      <c r="D2" s="2" t="s">
        <v>75</v>
      </c>
    </row>
    <row r="3" spans="1:4">
      <c r="A3" s="3" t="s">
        <v>366</v>
      </c>
    </row>
    <row r="4" spans="1:4">
      <c r="A4" s="4" t="s">
        <v>367</v>
      </c>
      <c r="B4" s="6" t="n">
        <v>0</v>
      </c>
      <c r="C4" s="6" t="n">
        <v>0</v>
      </c>
      <c r="D4" s="6" t="n">
        <v>0</v>
      </c>
    </row>
    <row r="5" spans="1:4">
      <c r="A5" s="4" t="s">
        <v>368</v>
      </c>
      <c r="D5" s="5" t="n">
        <v>798</v>
      </c>
    </row>
    <row r="6" spans="1:4">
      <c r="A6" s="4" t="s">
        <v>369</v>
      </c>
    </row>
    <row r="7" spans="1:4">
      <c r="A7" s="3" t="s">
        <v>366</v>
      </c>
    </row>
    <row r="8" spans="1:4">
      <c r="A8" s="4" t="s">
        <v>368</v>
      </c>
      <c r="B8" s="6" t="n">
        <v>0</v>
      </c>
      <c r="C8" s="6" t="n">
        <v>0</v>
      </c>
      <c r="D8" s="6" t="n">
        <v>800</v>
      </c>
    </row>
    <row r="9" spans="1:4">
      <c r="A9" s="4" t="s">
        <v>370</v>
      </c>
    </row>
    <row r="10" spans="1:4">
      <c r="A10" s="3" t="s">
        <v>366</v>
      </c>
    </row>
    <row r="11" spans="1:4">
      <c r="A11" s="4" t="s">
        <v>361</v>
      </c>
      <c r="B11" s="4" t="s">
        <v>371</v>
      </c>
      <c r="C11" s="4" t="s">
        <v>362</v>
      </c>
    </row>
    <row r="12" spans="1:4">
      <c r="A12" s="4" t="s">
        <v>372</v>
      </c>
    </row>
    <row r="13" spans="1:4">
      <c r="A13" s="3" t="s">
        <v>366</v>
      </c>
    </row>
    <row r="14" spans="1:4">
      <c r="A14" s="4" t="s">
        <v>361</v>
      </c>
      <c r="B14" s="4" t="s">
        <v>364</v>
      </c>
      <c r="C14" s="4" t="s">
        <v>364</v>
      </c>
    </row>
    <row r="15" spans="1:4">
      <c r="A15" s="4" t="s">
        <v>373</v>
      </c>
    </row>
    <row r="16" spans="1:4">
      <c r="A16" s="3" t="s">
        <v>366</v>
      </c>
    </row>
    <row r="17" spans="1:4">
      <c r="A17" s="4" t="s">
        <v>361</v>
      </c>
      <c r="B17" s="4" t="s">
        <v>371</v>
      </c>
      <c r="C17" s="4" t="s">
        <v>371</v>
      </c>
    </row>
    <row r="18" spans="1:4">
      <c r="A18" s="4" t="s">
        <v>374</v>
      </c>
    </row>
    <row r="19" spans="1:4">
      <c r="A19" s="3" t="s">
        <v>366</v>
      </c>
    </row>
    <row r="20" spans="1:4">
      <c r="A20" s="4" t="s">
        <v>361</v>
      </c>
      <c r="B20" s="4" t="s">
        <v>375</v>
      </c>
      <c r="C20" s="4" t="s">
        <v>375</v>
      </c>
    </row>
    <row r="21" spans="1:4">
      <c r="A21" s="4" t="s">
        <v>376</v>
      </c>
    </row>
    <row r="22" spans="1:4">
      <c r="A22" s="3" t="s">
        <v>366</v>
      </c>
    </row>
    <row r="23" spans="1:4">
      <c r="A23" s="4" t="s">
        <v>361</v>
      </c>
      <c r="B23" s="4" t="s">
        <v>377</v>
      </c>
      <c r="C23" s="4" t="s">
        <v>377</v>
      </c>
    </row>
    <row r="24" spans="1:4">
      <c r="A24" s="4" t="s">
        <v>378</v>
      </c>
    </row>
    <row r="25" spans="1:4">
      <c r="A25" s="3" t="s">
        <v>366</v>
      </c>
    </row>
    <row r="26" spans="1:4">
      <c r="A26" s="4" t="s">
        <v>361</v>
      </c>
      <c r="B26" s="4" t="s">
        <v>364</v>
      </c>
      <c r="C26" s="4" t="s">
        <v>364</v>
      </c>
    </row>
    <row r="27" spans="1:4">
      <c r="A27" s="4" t="s">
        <v>379</v>
      </c>
    </row>
    <row r="28" spans="1:4">
      <c r="A28" s="3" t="s">
        <v>366</v>
      </c>
    </row>
    <row r="29" spans="1:4">
      <c r="A29" s="4" t="s">
        <v>361</v>
      </c>
      <c r="C29" s="4" t="s">
        <v>362</v>
      </c>
    </row>
    <row r="30" spans="1:4">
      <c r="A30" s="4" t="s">
        <v>380</v>
      </c>
    </row>
    <row r="31" spans="1:4">
      <c r="A31" s="3" t="s">
        <v>366</v>
      </c>
    </row>
    <row r="32" spans="1:4">
      <c r="A32" s="4" t="s">
        <v>361</v>
      </c>
      <c r="B32" s="4" t="s">
        <v>362</v>
      </c>
    </row>
    <row r="33" spans="1:4">
      <c r="A33" s="4" t="s">
        <v>381</v>
      </c>
    </row>
    <row r="34" spans="1:4">
      <c r="A34" s="3" t="s">
        <v>366</v>
      </c>
    </row>
    <row r="35" spans="1:4">
      <c r="A35" s="4" t="s">
        <v>361</v>
      </c>
      <c r="B35" s="4" t="s">
        <v>382</v>
      </c>
    </row>
    <row r="36" spans="1:4">
      <c r="A36" s="4" t="s">
        <v>383</v>
      </c>
    </row>
    <row r="37" spans="1:4">
      <c r="A37" s="3" t="s">
        <v>366</v>
      </c>
    </row>
    <row r="38" spans="1:4">
      <c r="A38" s="4" t="s">
        <v>361</v>
      </c>
      <c r="B38" s="4" t="s">
        <v>362</v>
      </c>
      <c r="C38" s="4" t="s">
        <v>3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385</v>
      </c>
      <c r="C1" s="2" t="s">
        <v>1</v>
      </c>
    </row>
    <row r="2" spans="1:3">
      <c r="B2" s="2" t="s">
        <v>386</v>
      </c>
      <c r="C2" s="2" t="s">
        <v>2</v>
      </c>
    </row>
    <row r="3" spans="1:3">
      <c r="A3" s="3" t="s">
        <v>234</v>
      </c>
    </row>
    <row r="4" spans="1:3">
      <c r="A4" s="4" t="s">
        <v>387</v>
      </c>
      <c r="B4" s="4" t="s">
        <v>388</v>
      </c>
      <c r="C4" s="4" t="s">
        <v>388</v>
      </c>
    </row>
    <row r="5" spans="1:3">
      <c r="A5" s="4" t="s">
        <v>389</v>
      </c>
      <c r="B5" s="4" t="s">
        <v>390</v>
      </c>
      <c r="C5"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0</v>
      </c>
      <c r="D2" s="2" t="s">
        <v>75</v>
      </c>
    </row>
    <row r="3" spans="1:4">
      <c r="A3" s="3" t="s">
        <v>98</v>
      </c>
    </row>
    <row r="4" spans="1:4">
      <c r="A4" s="4" t="s">
        <v>94</v>
      </c>
      <c r="B4" s="6" t="n">
        <v>-106782</v>
      </c>
      <c r="C4" s="6" t="n">
        <v>-74216</v>
      </c>
      <c r="D4" s="6" t="n">
        <v>-58020</v>
      </c>
    </row>
    <row r="5" spans="1:4">
      <c r="A5" s="3" t="s">
        <v>99</v>
      </c>
    </row>
    <row r="6" spans="1:4">
      <c r="A6" s="4" t="s">
        <v>100</v>
      </c>
      <c r="B6" s="5" t="n">
        <v>-51</v>
      </c>
      <c r="C6" s="5" t="n">
        <v>41</v>
      </c>
      <c r="D6" s="5" t="n">
        <v>-42</v>
      </c>
    </row>
    <row r="7" spans="1:4">
      <c r="A7" s="4" t="s">
        <v>101</v>
      </c>
      <c r="B7" s="5" t="n">
        <v>4141</v>
      </c>
    </row>
    <row r="8" spans="1:4">
      <c r="A8" s="4" t="s">
        <v>99</v>
      </c>
      <c r="B8" s="5" t="n">
        <v>4090</v>
      </c>
      <c r="C8" s="5" t="n">
        <v>41</v>
      </c>
      <c r="D8" s="5" t="n">
        <v>-42</v>
      </c>
    </row>
    <row r="9" spans="1:4">
      <c r="A9" s="4" t="s">
        <v>102</v>
      </c>
      <c r="B9" s="6" t="n">
        <v>-102692</v>
      </c>
      <c r="C9" s="6" t="n">
        <v>-74175</v>
      </c>
      <c r="D9" s="6" t="n">
        <v>-58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5</v>
      </c>
    </row>
    <row r="3" spans="1:4">
      <c r="A3" s="3" t="s">
        <v>174</v>
      </c>
    </row>
    <row r="4" spans="1:4">
      <c r="A4" s="4" t="s">
        <v>392</v>
      </c>
      <c r="B4" s="9" t="n">
        <v>0.1</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75</v>
      </c>
    </row>
    <row r="3" spans="1:4">
      <c r="A3" s="3" t="s">
        <v>174</v>
      </c>
    </row>
    <row r="4" spans="1:4">
      <c r="A4" s="4" t="s">
        <v>394</v>
      </c>
      <c r="B4" s="9" t="n">
        <v>45.1</v>
      </c>
      <c r="C4" s="9" t="n">
        <v>29.5</v>
      </c>
      <c r="D4" s="9" t="n">
        <v>1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s>
  <sheetData>
    <row r="1" spans="1:12">
      <c r="A1" s="1" t="s">
        <v>395</v>
      </c>
      <c r="B1" s="2" t="s">
        <v>69</v>
      </c>
      <c r="J1" s="2" t="s">
        <v>1</v>
      </c>
    </row>
    <row r="2" spans="1:12">
      <c r="B2" s="2" t="s">
        <v>396</v>
      </c>
      <c r="C2" s="2" t="s">
        <v>397</v>
      </c>
      <c r="D2" s="2" t="s">
        <v>398</v>
      </c>
      <c r="E2" s="2" t="s">
        <v>399</v>
      </c>
      <c r="F2" s="2" t="s">
        <v>335</v>
      </c>
      <c r="G2" s="2" t="s">
        <v>400</v>
      </c>
      <c r="H2" s="2" t="s">
        <v>401</v>
      </c>
      <c r="I2" s="2" t="s">
        <v>402</v>
      </c>
      <c r="J2" s="2" t="s">
        <v>396</v>
      </c>
      <c r="K2" s="2" t="s">
        <v>403</v>
      </c>
      <c r="L2" s="2" t="s">
        <v>138</v>
      </c>
    </row>
    <row r="3" spans="1:12">
      <c r="A3" s="3" t="s">
        <v>247</v>
      </c>
    </row>
    <row r="4" spans="1:12">
      <c r="A4" s="4" t="s">
        <v>77</v>
      </c>
      <c r="B4" s="6" t="n">
        <v>77140</v>
      </c>
      <c r="C4" s="6" t="n">
        <v>68650</v>
      </c>
      <c r="D4" s="6" t="n">
        <v>44591</v>
      </c>
      <c r="E4" s="6" t="n">
        <v>42898</v>
      </c>
      <c r="F4" s="6" t="n">
        <v>37400</v>
      </c>
      <c r="G4" s="6" t="n">
        <v>32381</v>
      </c>
      <c r="H4" s="6" t="n">
        <v>26488</v>
      </c>
      <c r="I4" s="6" t="n">
        <v>26888</v>
      </c>
      <c r="J4" s="6" t="n">
        <v>233279</v>
      </c>
      <c r="K4" s="6" t="n">
        <v>123157</v>
      </c>
      <c r="L4" s="6" t="n">
        <v>77384</v>
      </c>
    </row>
    <row r="5" spans="1:12">
      <c r="A5" s="4" t="s">
        <v>404</v>
      </c>
    </row>
    <row r="6" spans="1:12">
      <c r="A6" s="3" t="s">
        <v>247</v>
      </c>
    </row>
    <row r="7" spans="1:12">
      <c r="A7" s="4" t="s">
        <v>405</v>
      </c>
      <c r="K7" s="5" t="n">
        <v>1</v>
      </c>
    </row>
    <row r="8" spans="1:12">
      <c r="A8" s="4" t="s">
        <v>406</v>
      </c>
      <c r="K8" s="4" t="s">
        <v>407</v>
      </c>
    </row>
    <row r="9" spans="1:12">
      <c r="A9" s="4" t="s">
        <v>408</v>
      </c>
    </row>
    <row r="10" spans="1:12">
      <c r="A10" s="3" t="s">
        <v>247</v>
      </c>
    </row>
    <row r="11" spans="1:12">
      <c r="A11" s="4" t="s">
        <v>77</v>
      </c>
      <c r="J11" s="5" t="n">
        <v>214500</v>
      </c>
    </row>
    <row r="12" spans="1:12">
      <c r="A12" s="4" t="s">
        <v>347</v>
      </c>
    </row>
    <row r="13" spans="1:12">
      <c r="A13" s="3" t="s">
        <v>247</v>
      </c>
    </row>
    <row r="14" spans="1:12">
      <c r="A14" s="4" t="s">
        <v>77</v>
      </c>
      <c r="J14" s="6" t="n">
        <v>18800</v>
      </c>
      <c r="K14"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10</v>
      </c>
      <c r="D1" s="2" t="s">
        <v>30</v>
      </c>
    </row>
    <row r="2" spans="1:4">
      <c r="A2" s="3" t="s">
        <v>253</v>
      </c>
    </row>
    <row r="3" spans="1:4">
      <c r="A3" s="4" t="s">
        <v>411</v>
      </c>
      <c r="B3" s="6" t="n">
        <v>110280</v>
      </c>
      <c r="D3" s="6" t="n">
        <v>73698</v>
      </c>
    </row>
    <row r="4" spans="1:4">
      <c r="A4" s="4" t="s">
        <v>412</v>
      </c>
      <c r="B4" s="6" t="n">
        <v>73786</v>
      </c>
      <c r="D4" s="6" t="n">
        <v>71202</v>
      </c>
    </row>
    <row r="5" spans="1:4">
      <c r="A5" s="4" t="s">
        <v>413</v>
      </c>
    </row>
    <row r="6" spans="1:4">
      <c r="A6" s="3" t="s">
        <v>253</v>
      </c>
    </row>
    <row r="7" spans="1:4">
      <c r="A7" s="4" t="s">
        <v>414</v>
      </c>
      <c r="C7" s="6" t="n">
        <v>100</v>
      </c>
    </row>
    <row r="8" spans="1:4">
      <c r="A8" s="4" t="s">
        <v>415</v>
      </c>
    </row>
    <row r="9" spans="1:4">
      <c r="A9" s="3" t="s">
        <v>253</v>
      </c>
    </row>
    <row r="10" spans="1:4">
      <c r="A10" s="4" t="s">
        <v>411</v>
      </c>
      <c r="C10" s="5" t="n">
        <v>1300</v>
      </c>
    </row>
    <row r="11" spans="1:4">
      <c r="A11" s="4" t="s">
        <v>412</v>
      </c>
      <c r="C11" s="6" t="n">
        <v>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6" t="n">
        <v>0</v>
      </c>
      <c r="C4" s="6" t="n">
        <v>0</v>
      </c>
    </row>
    <row r="5" spans="1:3">
      <c r="A5" s="4" t="s">
        <v>419</v>
      </c>
      <c r="B5" s="5" t="n">
        <v>0</v>
      </c>
      <c r="C5" s="5" t="n">
        <v>0</v>
      </c>
    </row>
    <row r="6" spans="1:3">
      <c r="A6" s="4" t="s">
        <v>420</v>
      </c>
      <c r="B6" s="5" t="n">
        <v>0</v>
      </c>
      <c r="C6" s="5" t="n">
        <v>0</v>
      </c>
    </row>
    <row r="7" spans="1:3">
      <c r="A7" s="4" t="s">
        <v>421</v>
      </c>
      <c r="B7" s="5" t="n">
        <v>0</v>
      </c>
      <c r="C7" s="5" t="n">
        <v>0</v>
      </c>
    </row>
    <row r="8" spans="1:3">
      <c r="A8" s="4" t="s">
        <v>422</v>
      </c>
      <c r="B8" s="5" t="n">
        <v>0</v>
      </c>
      <c r="C8" s="5" t="n">
        <v>0</v>
      </c>
    </row>
    <row r="9" spans="1:3">
      <c r="A9" s="4" t="s">
        <v>423</v>
      </c>
      <c r="B9" s="5" t="n">
        <v>0</v>
      </c>
      <c r="C9" s="5" t="n">
        <v>0</v>
      </c>
    </row>
    <row r="10" spans="1:3">
      <c r="A10" s="4" t="s">
        <v>424</v>
      </c>
    </row>
    <row r="11" spans="1:3">
      <c r="A11" s="3" t="s">
        <v>417</v>
      </c>
    </row>
    <row r="12" spans="1:3">
      <c r="A12" s="4" t="s">
        <v>32</v>
      </c>
      <c r="B12" s="5" t="n">
        <v>42817</v>
      </c>
      <c r="C12" s="5" t="n">
        <v>50015</v>
      </c>
    </row>
    <row r="13" spans="1:3">
      <c r="A13" s="4" t="s">
        <v>33</v>
      </c>
      <c r="B13" s="5" t="n">
        <v>79489</v>
      </c>
      <c r="C13" s="5" t="n">
        <v>15793</v>
      </c>
    </row>
    <row r="14" spans="1:3">
      <c r="A14" s="4" t="s">
        <v>425</v>
      </c>
      <c r="B14" s="5" t="n">
        <v>666</v>
      </c>
      <c r="C14" s="5" t="n">
        <v>3678</v>
      </c>
    </row>
    <row r="15" spans="1:3">
      <c r="A15" s="4" t="s">
        <v>426</v>
      </c>
    </row>
    <row r="16" spans="1:3">
      <c r="A16" s="3" t="s">
        <v>417</v>
      </c>
    </row>
    <row r="17" spans="1:3">
      <c r="A17" s="4" t="s">
        <v>32</v>
      </c>
      <c r="B17" s="5" t="n">
        <v>39051</v>
      </c>
      <c r="C17" s="5" t="n">
        <v>50015</v>
      </c>
    </row>
    <row r="18" spans="1:3">
      <c r="A18" s="4" t="s">
        <v>427</v>
      </c>
    </row>
    <row r="19" spans="1:3">
      <c r="A19" s="3" t="s">
        <v>417</v>
      </c>
    </row>
    <row r="20" spans="1:3">
      <c r="A20" s="4" t="s">
        <v>32</v>
      </c>
      <c r="B20" s="5" t="n">
        <v>3766</v>
      </c>
    </row>
    <row r="21" spans="1:3">
      <c r="A21" s="4" t="s">
        <v>33</v>
      </c>
      <c r="B21" s="5" t="n">
        <v>79489</v>
      </c>
      <c r="C21" s="5" t="n">
        <v>15793</v>
      </c>
    </row>
    <row r="22" spans="1:3">
      <c r="A22" s="4" t="s">
        <v>428</v>
      </c>
    </row>
    <row r="23" spans="1:3">
      <c r="A23" s="3" t="s">
        <v>417</v>
      </c>
    </row>
    <row r="24" spans="1:3">
      <c r="A24" s="4" t="s">
        <v>425</v>
      </c>
      <c r="B24" s="6" t="n">
        <v>666</v>
      </c>
      <c r="C24" s="6" t="n">
        <v>36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96</v>
      </c>
    </row>
    <row r="3" spans="1:2">
      <c r="A3" s="3" t="s">
        <v>430</v>
      </c>
    </row>
    <row r="4" spans="1:2">
      <c r="A4" s="4" t="s">
        <v>431</v>
      </c>
      <c r="B4" s="6" t="n">
        <v>3678</v>
      </c>
    </row>
    <row r="5" spans="1:2">
      <c r="A5" s="4" t="s">
        <v>432</v>
      </c>
      <c r="B5" s="5" t="n">
        <v>-2625</v>
      </c>
    </row>
    <row r="6" spans="1:2">
      <c r="A6" s="4" t="s">
        <v>433</v>
      </c>
      <c r="B6" s="5" t="n">
        <v>-387</v>
      </c>
    </row>
    <row r="7" spans="1:2">
      <c r="A7" s="4" t="s">
        <v>434</v>
      </c>
      <c r="B7" s="6" t="n">
        <v>6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35</v>
      </c>
      <c r="B1" s="2" t="s">
        <v>436</v>
      </c>
      <c r="C1" s="2" t="s">
        <v>437</v>
      </c>
      <c r="D1" s="2" t="s">
        <v>438</v>
      </c>
      <c r="E1" s="2" t="s">
        <v>439</v>
      </c>
      <c r="F1" s="2" t="s">
        <v>440</v>
      </c>
      <c r="G1" s="2" t="s">
        <v>2</v>
      </c>
    </row>
    <row r="2" spans="1:7">
      <c r="A2" s="4" t="s">
        <v>441</v>
      </c>
    </row>
    <row r="3" spans="1:7">
      <c r="A3" s="3" t="s">
        <v>442</v>
      </c>
    </row>
    <row r="4" spans="1:7">
      <c r="A4" s="4" t="s">
        <v>443</v>
      </c>
      <c r="B4" s="6" t="n">
        <v>445535</v>
      </c>
    </row>
    <row r="5" spans="1:7">
      <c r="A5" s="4" t="s">
        <v>444</v>
      </c>
      <c r="B5" s="6" t="n">
        <v>13700</v>
      </c>
    </row>
    <row r="6" spans="1:7">
      <c r="A6" s="4" t="s">
        <v>445</v>
      </c>
      <c r="B6" s="5" t="n">
        <v>1855078</v>
      </c>
    </row>
    <row r="7" spans="1:7">
      <c r="A7" s="4" t="s">
        <v>446</v>
      </c>
      <c r="B7" s="6" t="n">
        <v>66200</v>
      </c>
    </row>
    <row r="8" spans="1:7">
      <c r="A8" s="4" t="s">
        <v>447</v>
      </c>
      <c r="B8" s="5" t="n">
        <v>379300</v>
      </c>
    </row>
    <row r="9" spans="1:7">
      <c r="A9" s="4" t="s">
        <v>448</v>
      </c>
      <c r="B9" s="5" t="n">
        <v>4300</v>
      </c>
    </row>
    <row r="10" spans="1:7">
      <c r="A10" s="4" t="s">
        <v>449</v>
      </c>
      <c r="B10" s="6" t="n">
        <v>9100</v>
      </c>
    </row>
    <row r="11" spans="1:7">
      <c r="A11" s="4" t="s">
        <v>450</v>
      </c>
      <c r="G11" s="6" t="n">
        <v>47000</v>
      </c>
    </row>
    <row r="12" spans="1:7">
      <c r="A12" s="4" t="s">
        <v>451</v>
      </c>
      <c r="G12" s="6" t="n">
        <v>900</v>
      </c>
    </row>
    <row r="13" spans="1:7">
      <c r="A13" s="4" t="s">
        <v>452</v>
      </c>
    </row>
    <row r="14" spans="1:7">
      <c r="A14" s="3" t="s">
        <v>442</v>
      </c>
    </row>
    <row r="15" spans="1:7">
      <c r="A15" s="4" t="s">
        <v>443</v>
      </c>
      <c r="C15" s="6" t="n">
        <v>145280</v>
      </c>
    </row>
    <row r="16" spans="1:7">
      <c r="A16" s="4" t="s">
        <v>444</v>
      </c>
      <c r="C16" s="6" t="n">
        <v>6200</v>
      </c>
    </row>
    <row r="17" spans="1:7">
      <c r="A17" s="4" t="s">
        <v>445</v>
      </c>
      <c r="C17" s="5" t="n">
        <v>6955796</v>
      </c>
    </row>
    <row r="18" spans="1:7">
      <c r="A18" s="4" t="s">
        <v>446</v>
      </c>
      <c r="C18" s="6" t="n">
        <v>108300</v>
      </c>
    </row>
    <row r="19" spans="1:7">
      <c r="A19" s="4" t="s">
        <v>447</v>
      </c>
      <c r="C19" s="5" t="n">
        <v>37000</v>
      </c>
    </row>
    <row r="20" spans="1:7">
      <c r="A20" s="4" t="s">
        <v>449</v>
      </c>
      <c r="C20" s="5" t="n">
        <v>6900</v>
      </c>
    </row>
    <row r="21" spans="1:7">
      <c r="A21" s="4" t="s">
        <v>453</v>
      </c>
    </row>
    <row r="22" spans="1:7">
      <c r="A22" s="3" t="s">
        <v>442</v>
      </c>
    </row>
    <row r="23" spans="1:7">
      <c r="A23" s="4" t="s">
        <v>448</v>
      </c>
      <c r="C23" s="6" t="n">
        <v>100</v>
      </c>
    </row>
    <row r="24" spans="1:7">
      <c r="A24" s="4" t="s">
        <v>454</v>
      </c>
    </row>
    <row r="25" spans="1:7">
      <c r="A25" s="3" t="s">
        <v>442</v>
      </c>
    </row>
    <row r="26" spans="1:7">
      <c r="A26" s="4" t="s">
        <v>443</v>
      </c>
      <c r="D26" s="6" t="n">
        <v>30100</v>
      </c>
    </row>
    <row r="27" spans="1:7">
      <c r="A27" s="4" t="s">
        <v>444</v>
      </c>
      <c r="D27" s="6" t="n">
        <v>400</v>
      </c>
    </row>
    <row r="28" spans="1:7">
      <c r="A28" s="4" t="s">
        <v>445</v>
      </c>
      <c r="D28" s="5" t="n">
        <v>1051033</v>
      </c>
    </row>
    <row r="29" spans="1:7">
      <c r="A29" s="4" t="s">
        <v>446</v>
      </c>
      <c r="D29" s="6" t="n">
        <v>16800</v>
      </c>
    </row>
    <row r="30" spans="1:7">
      <c r="A30" s="4" t="s">
        <v>447</v>
      </c>
      <c r="D30" s="6" t="n">
        <v>13300</v>
      </c>
    </row>
    <row r="31" spans="1:7">
      <c r="A31" s="4" t="s">
        <v>455</v>
      </c>
    </row>
    <row r="32" spans="1:7">
      <c r="A32" s="3" t="s">
        <v>442</v>
      </c>
    </row>
    <row r="33" spans="1:7">
      <c r="A33" s="4" t="s">
        <v>448</v>
      </c>
      <c r="F33" s="6" t="n">
        <v>100</v>
      </c>
    </row>
    <row r="34" spans="1:7">
      <c r="A34" s="4" t="s">
        <v>456</v>
      </c>
    </row>
    <row r="35" spans="1:7">
      <c r="A35" s="3" t="s">
        <v>442</v>
      </c>
    </row>
    <row r="36" spans="1:7">
      <c r="A36" s="4" t="s">
        <v>449</v>
      </c>
      <c r="F36" s="6" t="n">
        <v>300</v>
      </c>
    </row>
    <row r="37" spans="1:7">
      <c r="A37" s="4" t="s">
        <v>457</v>
      </c>
    </row>
    <row r="38" spans="1:7">
      <c r="A38" s="3" t="s">
        <v>442</v>
      </c>
    </row>
    <row r="39" spans="1:7">
      <c r="A39" s="4" t="s">
        <v>443</v>
      </c>
      <c r="E39" s="6" t="n">
        <v>3300</v>
      </c>
    </row>
    <row r="40" spans="1:7">
      <c r="A40" s="4" t="s">
        <v>458</v>
      </c>
      <c r="E40" s="4" t="s">
        <v>459</v>
      </c>
    </row>
    <row r="41" spans="1:7">
      <c r="A41" s="4" t="s">
        <v>460</v>
      </c>
      <c r="E41" s="6" t="n">
        <v>2400</v>
      </c>
    </row>
    <row r="42" spans="1:7">
      <c r="A42" s="4" t="s">
        <v>461</v>
      </c>
      <c r="E42" s="6" t="n">
        <v>1000</v>
      </c>
    </row>
    <row r="43" spans="1:7">
      <c r="A43" s="4" t="s">
        <v>462</v>
      </c>
      <c r="E43" s="4" t="s">
        <v>463</v>
      </c>
    </row>
    <row r="44" spans="1:7">
      <c r="A44" s="4" t="s">
        <v>464</v>
      </c>
    </row>
    <row r="45" spans="1:7">
      <c r="A45" s="3" t="s">
        <v>442</v>
      </c>
    </row>
    <row r="46" spans="1:7">
      <c r="A46" s="4" t="s">
        <v>449</v>
      </c>
      <c r="E46" s="6"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36</v>
      </c>
      <c r="C1" s="2" t="s">
        <v>437</v>
      </c>
      <c r="D1" s="2" t="s">
        <v>438</v>
      </c>
      <c r="E1" s="2" t="s">
        <v>439</v>
      </c>
      <c r="F1" s="2" t="s">
        <v>2</v>
      </c>
      <c r="G1" s="2" t="s">
        <v>30</v>
      </c>
      <c r="H1" s="2" t="s">
        <v>75</v>
      </c>
    </row>
    <row r="2" spans="1:8">
      <c r="A2" s="3" t="s">
        <v>466</v>
      </c>
    </row>
    <row r="3" spans="1:8">
      <c r="A3" s="4" t="s">
        <v>38</v>
      </c>
      <c r="F3" s="6" t="n">
        <v>498520</v>
      </c>
      <c r="G3" s="6" t="n">
        <v>188184</v>
      </c>
      <c r="H3" s="6" t="n">
        <v>56342</v>
      </c>
    </row>
    <row r="4" spans="1:8">
      <c r="A4" s="3" t="s">
        <v>467</v>
      </c>
    </row>
    <row r="5" spans="1:8">
      <c r="A5" s="4" t="s">
        <v>77</v>
      </c>
      <c r="F5" s="5" t="n">
        <v>285858</v>
      </c>
      <c r="G5" s="5" t="n">
        <v>224189</v>
      </c>
    </row>
    <row r="6" spans="1:8">
      <c r="A6" s="4" t="s">
        <v>94</v>
      </c>
      <c r="F6" s="6" t="n">
        <v>-109906</v>
      </c>
      <c r="G6" s="6" t="n">
        <v>-93508</v>
      </c>
    </row>
    <row r="7" spans="1:8">
      <c r="A7" s="4" t="s">
        <v>441</v>
      </c>
    </row>
    <row r="8" spans="1:8">
      <c r="A8" s="3" t="s">
        <v>468</v>
      </c>
    </row>
    <row r="9" spans="1:8">
      <c r="A9" s="4" t="s">
        <v>443</v>
      </c>
      <c r="B9" s="6" t="n">
        <v>445535</v>
      </c>
    </row>
    <row r="10" spans="1:8">
      <c r="A10" s="3" t="s">
        <v>466</v>
      </c>
    </row>
    <row r="11" spans="1:8">
      <c r="A11" s="4" t="s">
        <v>148</v>
      </c>
      <c r="B11" s="5" t="n">
        <v>11205</v>
      </c>
    </row>
    <row r="12" spans="1:8">
      <c r="A12" s="4" t="s">
        <v>37</v>
      </c>
      <c r="B12" s="5" t="n">
        <v>2650</v>
      </c>
    </row>
    <row r="13" spans="1:8">
      <c r="A13" s="4" t="s">
        <v>40</v>
      </c>
      <c r="B13" s="5" t="n">
        <v>2483</v>
      </c>
    </row>
    <row r="14" spans="1:8">
      <c r="A14" s="4" t="s">
        <v>43</v>
      </c>
      <c r="B14" s="5" t="n">
        <v>-393</v>
      </c>
    </row>
    <row r="15" spans="1:8">
      <c r="A15" s="4" t="s">
        <v>49</v>
      </c>
      <c r="B15" s="5" t="n">
        <v>-11800</v>
      </c>
    </row>
    <row r="16" spans="1:8">
      <c r="A16" s="4" t="s">
        <v>48</v>
      </c>
      <c r="B16" s="5" t="n">
        <v>-12337</v>
      </c>
    </row>
    <row r="17" spans="1:8">
      <c r="A17" s="4" t="s">
        <v>38</v>
      </c>
      <c r="B17" s="5" t="n">
        <v>307517</v>
      </c>
    </row>
    <row r="18" spans="1:8">
      <c r="A18" s="4" t="s">
        <v>469</v>
      </c>
    </row>
    <row r="19" spans="1:8">
      <c r="A19" s="3" t="s">
        <v>466</v>
      </c>
    </row>
    <row r="20" spans="1:8">
      <c r="A20" s="4" t="s">
        <v>470</v>
      </c>
      <c r="B20" s="5" t="n">
        <v>112810</v>
      </c>
    </row>
    <row r="21" spans="1:8">
      <c r="A21" s="4" t="s">
        <v>471</v>
      </c>
    </row>
    <row r="22" spans="1:8">
      <c r="A22" s="3" t="s">
        <v>466</v>
      </c>
    </row>
    <row r="23" spans="1:8">
      <c r="A23" s="4" t="s">
        <v>470</v>
      </c>
      <c r="B23" s="5" t="n">
        <v>8480</v>
      </c>
    </row>
    <row r="24" spans="1:8">
      <c r="A24" s="4" t="s">
        <v>472</v>
      </c>
    </row>
    <row r="25" spans="1:8">
      <c r="A25" s="3" t="s">
        <v>466</v>
      </c>
    </row>
    <row r="26" spans="1:8">
      <c r="A26" s="4" t="s">
        <v>470</v>
      </c>
      <c r="B26" s="6" t="n">
        <v>24920</v>
      </c>
    </row>
    <row r="27" spans="1:8">
      <c r="A27" s="4" t="s">
        <v>452</v>
      </c>
    </row>
    <row r="28" spans="1:8">
      <c r="A28" s="3" t="s">
        <v>468</v>
      </c>
    </row>
    <row r="29" spans="1:8">
      <c r="A29" s="4" t="s">
        <v>443</v>
      </c>
      <c r="C29" s="6" t="n">
        <v>145280</v>
      </c>
    </row>
    <row r="30" spans="1:8">
      <c r="A30" s="3" t="s">
        <v>466</v>
      </c>
    </row>
    <row r="31" spans="1:8">
      <c r="A31" s="4" t="s">
        <v>148</v>
      </c>
      <c r="C31" s="5" t="n">
        <v>1184</v>
      </c>
    </row>
    <row r="32" spans="1:8">
      <c r="A32" s="4" t="s">
        <v>37</v>
      </c>
      <c r="C32" s="5" t="n">
        <v>1289</v>
      </c>
    </row>
    <row r="33" spans="1:8">
      <c r="A33" s="4" t="s">
        <v>40</v>
      </c>
      <c r="C33" s="5" t="n">
        <v>248</v>
      </c>
    </row>
    <row r="34" spans="1:8">
      <c r="A34" s="4" t="s">
        <v>43</v>
      </c>
      <c r="C34" s="5" t="n">
        <v>-836</v>
      </c>
    </row>
    <row r="35" spans="1:8">
      <c r="A35" s="4" t="s">
        <v>48</v>
      </c>
      <c r="C35" s="5" t="n">
        <v>-2847</v>
      </c>
    </row>
    <row r="36" spans="1:8">
      <c r="A36" s="4" t="s">
        <v>38</v>
      </c>
      <c r="C36" s="5" t="n">
        <v>131842</v>
      </c>
    </row>
    <row r="37" spans="1:8">
      <c r="A37" s="4" t="s">
        <v>473</v>
      </c>
    </row>
    <row r="38" spans="1:8">
      <c r="A38" s="3" t="s">
        <v>466</v>
      </c>
    </row>
    <row r="39" spans="1:8">
      <c r="A39" s="4" t="s">
        <v>470</v>
      </c>
      <c r="C39" s="5" t="n">
        <v>10930</v>
      </c>
    </row>
    <row r="40" spans="1:8">
      <c r="A40" s="4" t="s">
        <v>474</v>
      </c>
    </row>
    <row r="41" spans="1:8">
      <c r="A41" s="3" t="s">
        <v>466</v>
      </c>
    </row>
    <row r="42" spans="1:8">
      <c r="A42" s="4" t="s">
        <v>470</v>
      </c>
      <c r="C42" s="5" t="n">
        <v>70</v>
      </c>
    </row>
    <row r="43" spans="1:8">
      <c r="A43" s="4" t="s">
        <v>475</v>
      </c>
    </row>
    <row r="44" spans="1:8">
      <c r="A44" s="3" t="s">
        <v>466</v>
      </c>
    </row>
    <row r="45" spans="1:8">
      <c r="A45" s="4" t="s">
        <v>470</v>
      </c>
      <c r="C45" s="5" t="n">
        <v>2220</v>
      </c>
    </row>
    <row r="46" spans="1:8">
      <c r="A46" s="4" t="s">
        <v>476</v>
      </c>
    </row>
    <row r="47" spans="1:8">
      <c r="A47" s="3" t="s">
        <v>466</v>
      </c>
    </row>
    <row r="48" spans="1:8">
      <c r="A48" s="4" t="s">
        <v>470</v>
      </c>
      <c r="C48" s="6" t="n">
        <v>1180</v>
      </c>
    </row>
    <row r="49" spans="1:8">
      <c r="A49" s="4" t="s">
        <v>457</v>
      </c>
    </row>
    <row r="50" spans="1:8">
      <c r="A50" s="3" t="s">
        <v>468</v>
      </c>
    </row>
    <row r="51" spans="1:8">
      <c r="A51" s="4" t="s">
        <v>443</v>
      </c>
      <c r="E51" s="6" t="n">
        <v>3300</v>
      </c>
    </row>
    <row r="52" spans="1:8">
      <c r="A52" s="4" t="s">
        <v>454</v>
      </c>
    </row>
    <row r="53" spans="1:8">
      <c r="A53" s="3" t="s">
        <v>468</v>
      </c>
    </row>
    <row r="54" spans="1:8">
      <c r="A54" s="4" t="s">
        <v>443</v>
      </c>
      <c r="D54" s="6" t="n">
        <v>30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7</v>
      </c>
      <c r="B1" s="2" t="s">
        <v>1</v>
      </c>
    </row>
    <row r="2" spans="1:4">
      <c r="B2" s="2" t="s">
        <v>2</v>
      </c>
      <c r="C2" s="2" t="s">
        <v>30</v>
      </c>
      <c r="D2" s="2" t="s">
        <v>75</v>
      </c>
    </row>
    <row r="3" spans="1:4">
      <c r="A3" s="4" t="s">
        <v>108</v>
      </c>
      <c r="B3" s="6" t="n">
        <v>16987</v>
      </c>
      <c r="C3" s="6" t="n">
        <v>11699</v>
      </c>
    </row>
    <row r="4" spans="1:4">
      <c r="A4" s="4" t="s">
        <v>478</v>
      </c>
      <c r="B4" s="5" t="n">
        <v>-8024</v>
      </c>
      <c r="C4" s="5" t="n">
        <v>-4220</v>
      </c>
    </row>
    <row r="5" spans="1:4">
      <c r="A5" s="4" t="s">
        <v>37</v>
      </c>
      <c r="B5" s="5" t="n">
        <v>8963</v>
      </c>
      <c r="C5" s="5" t="n">
        <v>7479</v>
      </c>
    </row>
    <row r="6" spans="1:4">
      <c r="A6" s="4" t="s">
        <v>479</v>
      </c>
      <c r="B6" s="5" t="n">
        <v>3800</v>
      </c>
      <c r="C6" s="5" t="n">
        <v>2200</v>
      </c>
      <c r="D6" s="6" t="n">
        <v>1100</v>
      </c>
    </row>
    <row r="7" spans="1:4">
      <c r="A7" s="4" t="s">
        <v>360</v>
      </c>
    </row>
    <row r="8" spans="1:4">
      <c r="A8" s="4" t="s">
        <v>108</v>
      </c>
      <c r="B8" s="5" t="n">
        <v>9506</v>
      </c>
      <c r="C8" s="5" t="n">
        <v>7059</v>
      </c>
    </row>
    <row r="9" spans="1:4">
      <c r="A9" s="4" t="s">
        <v>363</v>
      </c>
    </row>
    <row r="10" spans="1:4">
      <c r="A10" s="4" t="s">
        <v>108</v>
      </c>
      <c r="B10" s="5" t="n">
        <v>1555</v>
      </c>
      <c r="C10" s="5" t="n">
        <v>1081</v>
      </c>
    </row>
    <row r="11" spans="1:4">
      <c r="A11" s="4" t="s">
        <v>480</v>
      </c>
    </row>
    <row r="12" spans="1:4">
      <c r="A12" s="4" t="s">
        <v>108</v>
      </c>
      <c r="B12" s="5" t="n">
        <v>5795</v>
      </c>
      <c r="C12" s="6" t="n">
        <v>3559</v>
      </c>
    </row>
    <row r="13" spans="1:4">
      <c r="A13" s="4" t="s">
        <v>481</v>
      </c>
    </row>
    <row r="14" spans="1:4">
      <c r="A14" s="4" t="s">
        <v>108</v>
      </c>
      <c r="B14" s="6" t="n">
        <v>1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14"/>
  </cols>
  <sheetData>
    <row r="1" spans="1:4">
      <c r="A1" s="1" t="s">
        <v>482</v>
      </c>
      <c r="B1" s="2" t="s">
        <v>1</v>
      </c>
    </row>
    <row r="2" spans="1:4">
      <c r="B2" s="2" t="s">
        <v>2</v>
      </c>
      <c r="C2" s="2" t="s">
        <v>30</v>
      </c>
      <c r="D2" s="2" t="s">
        <v>75</v>
      </c>
    </row>
    <row r="3" spans="1:4">
      <c r="A3" s="3" t="s">
        <v>366</v>
      </c>
    </row>
    <row r="4" spans="1:4">
      <c r="A4" s="4" t="s">
        <v>483</v>
      </c>
      <c r="B4" s="6" t="n">
        <v>186808</v>
      </c>
      <c r="C4" s="6" t="n">
        <v>36557</v>
      </c>
    </row>
    <row r="5" spans="1:4">
      <c r="A5" s="4" t="s">
        <v>484</v>
      </c>
      <c r="B5" s="5" t="n">
        <v>-26997</v>
      </c>
      <c r="C5" s="5" t="n">
        <v>-11682</v>
      </c>
    </row>
    <row r="6" spans="1:4">
      <c r="A6" s="4" t="s">
        <v>485</v>
      </c>
      <c r="B6" s="6" t="n">
        <v>159811</v>
      </c>
      <c r="C6" s="6" t="n">
        <v>24875</v>
      </c>
    </row>
    <row r="7" spans="1:4">
      <c r="A7" s="4" t="s">
        <v>486</v>
      </c>
      <c r="B7" s="4" t="s">
        <v>487</v>
      </c>
      <c r="C7" s="4" t="s">
        <v>488</v>
      </c>
    </row>
    <row r="8" spans="1:4">
      <c r="A8" s="4" t="s">
        <v>489</v>
      </c>
      <c r="B8" s="6" t="n">
        <v>15300</v>
      </c>
      <c r="C8" s="6" t="n">
        <v>6100</v>
      </c>
      <c r="D8" s="6" t="n">
        <v>3700</v>
      </c>
    </row>
    <row r="9" spans="1:4">
      <c r="A9" s="4" t="s">
        <v>146</v>
      </c>
      <c r="D9" s="6" t="n">
        <v>798</v>
      </c>
    </row>
    <row r="10" spans="1:4">
      <c r="A10" s="4" t="s">
        <v>490</v>
      </c>
    </row>
    <row r="11" spans="1:4">
      <c r="A11" s="3" t="s">
        <v>366</v>
      </c>
    </row>
    <row r="12" spans="1:4">
      <c r="A12" s="4" t="s">
        <v>483</v>
      </c>
      <c r="B12" s="5" t="n">
        <v>136362</v>
      </c>
      <c r="C12" s="5" t="n">
        <v>22581</v>
      </c>
    </row>
    <row r="13" spans="1:4">
      <c r="A13" s="4" t="s">
        <v>484</v>
      </c>
      <c r="B13" s="5" t="n">
        <v>-14711</v>
      </c>
      <c r="C13" s="5" t="n">
        <v>-6226</v>
      </c>
    </row>
    <row r="14" spans="1:4">
      <c r="A14" s="4" t="s">
        <v>485</v>
      </c>
      <c r="B14" s="6" t="n">
        <v>121651</v>
      </c>
      <c r="C14" s="6" t="n">
        <v>16355</v>
      </c>
    </row>
    <row r="15" spans="1:4">
      <c r="A15" s="4" t="s">
        <v>486</v>
      </c>
      <c r="B15" s="4" t="s">
        <v>491</v>
      </c>
      <c r="C15" s="4" t="s">
        <v>492</v>
      </c>
    </row>
    <row r="16" spans="1:4">
      <c r="A16" s="4" t="s">
        <v>373</v>
      </c>
    </row>
    <row r="17" spans="1:4">
      <c r="A17" s="3" t="s">
        <v>366</v>
      </c>
    </row>
    <row r="18" spans="1:4">
      <c r="A18" s="4" t="s">
        <v>361</v>
      </c>
      <c r="B18" s="4" t="s">
        <v>371</v>
      </c>
      <c r="C18" s="4" t="s">
        <v>371</v>
      </c>
    </row>
    <row r="19" spans="1:4">
      <c r="A19" s="4" t="s">
        <v>374</v>
      </c>
    </row>
    <row r="20" spans="1:4">
      <c r="A20" s="3" t="s">
        <v>366</v>
      </c>
    </row>
    <row r="21" spans="1:4">
      <c r="A21" s="4" t="s">
        <v>361</v>
      </c>
      <c r="B21" s="4" t="s">
        <v>375</v>
      </c>
      <c r="C21" s="4" t="s">
        <v>375</v>
      </c>
    </row>
    <row r="22" spans="1:4">
      <c r="A22" s="4" t="s">
        <v>493</v>
      </c>
    </row>
    <row r="23" spans="1:4">
      <c r="A23" s="3" t="s">
        <v>366</v>
      </c>
    </row>
    <row r="24" spans="1:4">
      <c r="A24" s="4" t="s">
        <v>483</v>
      </c>
      <c r="B24" s="6" t="n">
        <v>3480</v>
      </c>
      <c r="C24" s="6" t="n">
        <v>3480</v>
      </c>
    </row>
    <row r="25" spans="1:4">
      <c r="A25" s="4" t="s">
        <v>484</v>
      </c>
      <c r="B25" s="5" t="n">
        <v>-3143</v>
      </c>
      <c r="C25" s="5" t="n">
        <v>-2344</v>
      </c>
    </row>
    <row r="26" spans="1:4">
      <c r="A26" s="4" t="s">
        <v>485</v>
      </c>
      <c r="B26" s="6" t="n">
        <v>337</v>
      </c>
      <c r="C26" s="6" t="n">
        <v>1136</v>
      </c>
    </row>
    <row r="27" spans="1:4">
      <c r="A27" s="4" t="s">
        <v>486</v>
      </c>
      <c r="B27" s="4" t="s">
        <v>494</v>
      </c>
      <c r="C27" s="4" t="s">
        <v>495</v>
      </c>
    </row>
    <row r="28" spans="1:4">
      <c r="A28" s="4" t="s">
        <v>376</v>
      </c>
    </row>
    <row r="29" spans="1:4">
      <c r="A29" s="3" t="s">
        <v>366</v>
      </c>
    </row>
    <row r="30" spans="1:4">
      <c r="A30" s="4" t="s">
        <v>361</v>
      </c>
      <c r="B30" s="4" t="s">
        <v>377</v>
      </c>
      <c r="C30" s="4" t="s">
        <v>377</v>
      </c>
    </row>
    <row r="31" spans="1:4">
      <c r="A31" s="4" t="s">
        <v>378</v>
      </c>
    </row>
    <row r="32" spans="1:4">
      <c r="A32" s="3" t="s">
        <v>366</v>
      </c>
    </row>
    <row r="33" spans="1:4">
      <c r="A33" s="4" t="s">
        <v>361</v>
      </c>
      <c r="B33" s="4" t="s">
        <v>364</v>
      </c>
      <c r="C33" s="4" t="s">
        <v>364</v>
      </c>
    </row>
    <row r="34" spans="1:4">
      <c r="A34" s="4" t="s">
        <v>379</v>
      </c>
    </row>
    <row r="35" spans="1:4">
      <c r="A35" s="3" t="s">
        <v>366</v>
      </c>
    </row>
    <row r="36" spans="1:4">
      <c r="A36" s="4" t="s">
        <v>483</v>
      </c>
      <c r="B36" s="6" t="n">
        <v>26454</v>
      </c>
      <c r="C36" s="6" t="n">
        <v>1320</v>
      </c>
    </row>
    <row r="37" spans="1:4">
      <c r="A37" s="4" t="s">
        <v>484</v>
      </c>
      <c r="B37" s="5" t="n">
        <v>-1502</v>
      </c>
      <c r="C37" s="5" t="n">
        <v>-287</v>
      </c>
    </row>
    <row r="38" spans="1:4">
      <c r="A38" s="4" t="s">
        <v>485</v>
      </c>
      <c r="B38" s="6" t="n">
        <v>24952</v>
      </c>
      <c r="C38" s="6" t="n">
        <v>1033</v>
      </c>
    </row>
    <row r="39" spans="1:4">
      <c r="A39" s="4" t="s">
        <v>361</v>
      </c>
      <c r="C39" s="4" t="s">
        <v>362</v>
      </c>
    </row>
    <row r="40" spans="1:4">
      <c r="A40" s="4" t="s">
        <v>486</v>
      </c>
      <c r="B40" s="4" t="s">
        <v>496</v>
      </c>
      <c r="C40" s="4" t="s">
        <v>497</v>
      </c>
    </row>
    <row r="41" spans="1:4">
      <c r="A41" s="4" t="s">
        <v>380</v>
      </c>
    </row>
    <row r="42" spans="1:4">
      <c r="A42" s="3" t="s">
        <v>366</v>
      </c>
    </row>
    <row r="43" spans="1:4">
      <c r="A43" s="4" t="s">
        <v>361</v>
      </c>
      <c r="B43" s="4" t="s">
        <v>362</v>
      </c>
    </row>
    <row r="44" spans="1:4">
      <c r="A44" s="4" t="s">
        <v>381</v>
      </c>
    </row>
    <row r="45" spans="1:4">
      <c r="A45" s="3" t="s">
        <v>366</v>
      </c>
    </row>
    <row r="46" spans="1:4">
      <c r="A46" s="4" t="s">
        <v>361</v>
      </c>
      <c r="B46" s="4" t="s">
        <v>382</v>
      </c>
    </row>
    <row r="47" spans="1:4">
      <c r="A47" s="4" t="s">
        <v>383</v>
      </c>
    </row>
    <row r="48" spans="1:4">
      <c r="A48" s="3" t="s">
        <v>366</v>
      </c>
    </row>
    <row r="49" spans="1:4">
      <c r="A49" s="4" t="s">
        <v>483</v>
      </c>
      <c r="B49" s="6" t="n">
        <v>200</v>
      </c>
      <c r="C49" s="6" t="n">
        <v>200</v>
      </c>
    </row>
    <row r="50" spans="1:4">
      <c r="A50" s="4" t="s">
        <v>484</v>
      </c>
      <c r="B50" s="5" t="n">
        <v>-72</v>
      </c>
      <c r="C50" s="5" t="n">
        <v>-6</v>
      </c>
    </row>
    <row r="51" spans="1:4">
      <c r="A51" s="4" t="s">
        <v>485</v>
      </c>
      <c r="B51" s="6" t="n">
        <v>128</v>
      </c>
      <c r="C51" s="6" t="n">
        <v>194</v>
      </c>
    </row>
    <row r="52" spans="1:4">
      <c r="A52" s="4" t="s">
        <v>361</v>
      </c>
      <c r="B52" s="4" t="s">
        <v>362</v>
      </c>
      <c r="C52" s="4" t="s">
        <v>362</v>
      </c>
    </row>
    <row r="53" spans="1:4">
      <c r="A53" s="4" t="s">
        <v>486</v>
      </c>
      <c r="B53" s="4" t="s">
        <v>498</v>
      </c>
      <c r="C53" s="4" t="s">
        <v>499</v>
      </c>
    </row>
    <row r="54" spans="1:4">
      <c r="A54" s="4" t="s">
        <v>230</v>
      </c>
    </row>
    <row r="55" spans="1:4">
      <c r="A55" s="3" t="s">
        <v>366</v>
      </c>
    </row>
    <row r="56" spans="1:4">
      <c r="A56" s="4" t="s">
        <v>483</v>
      </c>
      <c r="B56" s="6" t="n">
        <v>20312</v>
      </c>
      <c r="C56" s="6" t="n">
        <v>8976</v>
      </c>
    </row>
    <row r="57" spans="1:4">
      <c r="A57" s="4" t="s">
        <v>484</v>
      </c>
      <c r="B57" s="5" t="n">
        <v>-7569</v>
      </c>
      <c r="C57" s="5" t="n">
        <v>-2819</v>
      </c>
    </row>
    <row r="58" spans="1:4">
      <c r="A58" s="4" t="s">
        <v>485</v>
      </c>
      <c r="B58" s="6" t="n">
        <v>12743</v>
      </c>
      <c r="C58" s="6" t="n">
        <v>6157</v>
      </c>
    </row>
    <row r="59" spans="1:4">
      <c r="A59" s="4" t="s">
        <v>486</v>
      </c>
      <c r="B59" s="4" t="s">
        <v>500</v>
      </c>
      <c r="C59" s="4" t="s">
        <v>362</v>
      </c>
    </row>
    <row r="60" spans="1:4">
      <c r="A60" s="4" t="s">
        <v>370</v>
      </c>
    </row>
    <row r="61" spans="1:4">
      <c r="A61" s="3" t="s">
        <v>366</v>
      </c>
    </row>
    <row r="62" spans="1:4">
      <c r="A62" s="4" t="s">
        <v>361</v>
      </c>
      <c r="B62" s="4" t="s">
        <v>371</v>
      </c>
      <c r="C62" s="4" t="s">
        <v>362</v>
      </c>
    </row>
    <row r="63" spans="1:4">
      <c r="A63" s="4" t="s">
        <v>372</v>
      </c>
    </row>
    <row r="64" spans="1:4">
      <c r="A64" s="3" t="s">
        <v>366</v>
      </c>
    </row>
    <row r="65" spans="1:4">
      <c r="A65" s="4" t="s">
        <v>361</v>
      </c>
      <c r="B65" s="4" t="s">
        <v>364</v>
      </c>
      <c r="C65" s="4" t="s">
        <v>3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103</v>
      </c>
      <c r="B1" s="2" t="s">
        <v>104</v>
      </c>
      <c r="C1" s="2" t="s">
        <v>105</v>
      </c>
      <c r="D1" s="2" t="s">
        <v>106</v>
      </c>
      <c r="E1" s="2" t="s">
        <v>107</v>
      </c>
      <c r="F1" s="2" t="s">
        <v>108</v>
      </c>
    </row>
    <row r="2" spans="1:6">
      <c r="A2" s="4" t="s">
        <v>109</v>
      </c>
      <c r="B2" s="6" t="n">
        <v>2</v>
      </c>
      <c r="C2" s="6" t="n">
        <v>4953</v>
      </c>
      <c r="D2" s="6" t="n">
        <v>-72490</v>
      </c>
      <c r="F2" s="6" t="n">
        <v>-67535</v>
      </c>
    </row>
    <row r="3" spans="1:6">
      <c r="A3" s="4" t="s">
        <v>110</v>
      </c>
      <c r="B3" s="5" t="n">
        <v>2037999</v>
      </c>
    </row>
    <row r="4" spans="1:6">
      <c r="A4" s="3" t="s">
        <v>111</v>
      </c>
    </row>
    <row r="5" spans="1:6">
      <c r="A5" s="4" t="s">
        <v>112</v>
      </c>
      <c r="C5" s="5" t="n">
        <v>428</v>
      </c>
      <c r="F5" s="5" t="n">
        <v>428</v>
      </c>
    </row>
    <row r="6" spans="1:6">
      <c r="A6" s="4" t="s">
        <v>113</v>
      </c>
      <c r="B6" s="5" t="n">
        <v>270545</v>
      </c>
    </row>
    <row r="7" spans="1:6">
      <c r="A7" s="4" t="s">
        <v>114</v>
      </c>
      <c r="C7" s="5" t="n">
        <v>-1</v>
      </c>
      <c r="F7" s="5" t="n">
        <v>-1</v>
      </c>
    </row>
    <row r="8" spans="1:6">
      <c r="A8" s="4" t="s">
        <v>115</v>
      </c>
      <c r="B8" s="5" t="n">
        <v>114111</v>
      </c>
    </row>
    <row r="9" spans="1:6">
      <c r="A9" s="4" t="s">
        <v>116</v>
      </c>
      <c r="B9" s="6" t="n">
        <v>1</v>
      </c>
      <c r="C9" s="5" t="n">
        <v>16774</v>
      </c>
      <c r="F9" s="5" t="n">
        <v>16775</v>
      </c>
    </row>
    <row r="10" spans="1:6">
      <c r="A10" s="4" t="s">
        <v>117</v>
      </c>
      <c r="B10" s="5" t="n">
        <v>1051033</v>
      </c>
    </row>
    <row r="11" spans="1:6">
      <c r="A11" s="4" t="s">
        <v>118</v>
      </c>
      <c r="B11" s="6" t="n">
        <v>26</v>
      </c>
      <c r="C11" s="5" t="n">
        <v>117888</v>
      </c>
      <c r="F11" s="5" t="n">
        <v>117914</v>
      </c>
    </row>
    <row r="12" spans="1:6">
      <c r="A12" s="4" t="s">
        <v>119</v>
      </c>
      <c r="B12" s="5" t="n">
        <v>25450440</v>
      </c>
    </row>
    <row r="13" spans="1:6">
      <c r="A13" s="4" t="s">
        <v>120</v>
      </c>
      <c r="C13" s="5" t="n">
        <v>2852</v>
      </c>
      <c r="F13" s="5" t="n">
        <v>2852</v>
      </c>
    </row>
    <row r="14" spans="1:6">
      <c r="A14" s="4" t="s">
        <v>121</v>
      </c>
      <c r="B14" s="5" t="n">
        <v>113294</v>
      </c>
    </row>
    <row r="15" spans="1:6">
      <c r="A15" s="4" t="s">
        <v>122</v>
      </c>
      <c r="C15" s="5" t="n">
        <v>3075</v>
      </c>
      <c r="F15" s="5" t="n">
        <v>3075</v>
      </c>
    </row>
    <row r="16" spans="1:6">
      <c r="A16" s="4" t="s">
        <v>123</v>
      </c>
      <c r="B16" s="6" t="n">
        <v>9</v>
      </c>
      <c r="C16" s="5" t="n">
        <v>163109</v>
      </c>
      <c r="F16" s="5" t="n">
        <v>163118</v>
      </c>
    </row>
    <row r="17" spans="1:6">
      <c r="A17" s="4" t="s">
        <v>124</v>
      </c>
      <c r="B17" s="5" t="n">
        <v>9487500</v>
      </c>
    </row>
    <row r="18" spans="1:6">
      <c r="A18" s="4" t="s">
        <v>125</v>
      </c>
      <c r="E18" s="6" t="n">
        <v>-42</v>
      </c>
      <c r="F18" s="5" t="n">
        <v>-42</v>
      </c>
    </row>
    <row r="19" spans="1:6">
      <c r="A19" s="4" t="s">
        <v>94</v>
      </c>
      <c r="D19" s="5" t="n">
        <v>-58020</v>
      </c>
      <c r="F19" s="5" t="n">
        <v>-58020</v>
      </c>
    </row>
    <row r="20" spans="1:6">
      <c r="A20" s="4" t="s">
        <v>126</v>
      </c>
      <c r="B20" s="6" t="n">
        <v>38</v>
      </c>
      <c r="C20" s="5" t="n">
        <v>309078</v>
      </c>
      <c r="D20" s="5" t="n">
        <v>-130510</v>
      </c>
      <c r="E20" s="5" t="n">
        <v>-42</v>
      </c>
      <c r="F20" s="5" t="n">
        <v>178564</v>
      </c>
    </row>
    <row r="21" spans="1:6">
      <c r="A21" s="4" t="s">
        <v>127</v>
      </c>
      <c r="B21" s="5" t="n">
        <v>38524922</v>
      </c>
    </row>
    <row r="22" spans="1:6">
      <c r="A22" s="3" t="s">
        <v>111</v>
      </c>
    </row>
    <row r="23" spans="1:6">
      <c r="A23" s="4" t="s">
        <v>112</v>
      </c>
      <c r="B23" s="6" t="n">
        <v>1</v>
      </c>
      <c r="C23" s="5" t="n">
        <v>2523</v>
      </c>
      <c r="F23" s="5" t="n">
        <v>2524</v>
      </c>
    </row>
    <row r="24" spans="1:6">
      <c r="A24" s="4" t="s">
        <v>113</v>
      </c>
      <c r="B24" s="5" t="n">
        <v>594555</v>
      </c>
    </row>
    <row r="25" spans="1:6">
      <c r="A25" s="4" t="s">
        <v>115</v>
      </c>
      <c r="B25" s="5" t="n">
        <v>107931</v>
      </c>
    </row>
    <row r="26" spans="1:6">
      <c r="A26" s="4" t="s">
        <v>128</v>
      </c>
      <c r="C26" s="5" t="n">
        <v>7717</v>
      </c>
      <c r="F26" s="5" t="n">
        <v>7717</v>
      </c>
    </row>
    <row r="27" spans="1:6">
      <c r="A27" s="4" t="s">
        <v>116</v>
      </c>
      <c r="B27" s="6" t="n">
        <v>7</v>
      </c>
      <c r="C27" s="5" t="n">
        <v>108260</v>
      </c>
      <c r="F27" s="5" t="n">
        <v>108267</v>
      </c>
    </row>
    <row r="28" spans="1:6">
      <c r="A28" s="4" t="s">
        <v>117</v>
      </c>
      <c r="B28" s="5" t="n">
        <v>6955796</v>
      </c>
    </row>
    <row r="29" spans="1:6">
      <c r="A29" s="4" t="s">
        <v>122</v>
      </c>
      <c r="C29" s="5" t="n">
        <v>7723</v>
      </c>
      <c r="F29" s="5" t="n">
        <v>7723</v>
      </c>
    </row>
    <row r="30" spans="1:6">
      <c r="A30" s="4" t="s">
        <v>123</v>
      </c>
      <c r="C30" s="5" t="n">
        <v>250</v>
      </c>
      <c r="F30" s="5" t="n">
        <v>250</v>
      </c>
    </row>
    <row r="31" spans="1:6">
      <c r="A31" s="4" t="s">
        <v>124</v>
      </c>
      <c r="B31" s="5" t="n">
        <v>18359</v>
      </c>
    </row>
    <row r="32" spans="1:6">
      <c r="A32" s="4" t="s">
        <v>125</v>
      </c>
      <c r="E32" s="5" t="n">
        <v>41</v>
      </c>
      <c r="F32" s="5" t="n">
        <v>41</v>
      </c>
    </row>
    <row r="33" spans="1:6">
      <c r="A33" s="4" t="s">
        <v>94</v>
      </c>
      <c r="D33" s="5" t="n">
        <v>-74216</v>
      </c>
      <c r="F33" s="5" t="n">
        <v>-74216</v>
      </c>
    </row>
    <row r="34" spans="1:6">
      <c r="A34" s="4" t="s">
        <v>129</v>
      </c>
      <c r="B34" s="6" t="n">
        <v>46</v>
      </c>
      <c r="C34" s="5" t="n">
        <v>435551</v>
      </c>
      <c r="D34" s="5" t="n">
        <v>-204726</v>
      </c>
      <c r="E34" s="5" t="n">
        <v>-1</v>
      </c>
      <c r="F34" s="5" t="n">
        <v>230870</v>
      </c>
    </row>
    <row r="35" spans="1:6">
      <c r="A35" s="4" t="s">
        <v>130</v>
      </c>
      <c r="B35" s="5" t="n">
        <v>46201563</v>
      </c>
    </row>
    <row r="36" spans="1:6">
      <c r="A36" s="3" t="s">
        <v>111</v>
      </c>
    </row>
    <row r="37" spans="1:6">
      <c r="A37" s="4" t="s">
        <v>112</v>
      </c>
      <c r="B37" s="6" t="n">
        <v>1</v>
      </c>
      <c r="C37" s="5" t="n">
        <v>10836</v>
      </c>
      <c r="F37" s="5" t="n">
        <v>10837</v>
      </c>
    </row>
    <row r="38" spans="1:6">
      <c r="A38" s="4" t="s">
        <v>113</v>
      </c>
      <c r="B38" s="5" t="n">
        <v>1166947</v>
      </c>
    </row>
    <row r="39" spans="1:6">
      <c r="A39" s="4" t="s">
        <v>115</v>
      </c>
      <c r="B39" s="5" t="n">
        <v>138903</v>
      </c>
    </row>
    <row r="40" spans="1:6">
      <c r="A40" s="4" t="s">
        <v>131</v>
      </c>
      <c r="B40" s="5" t="n">
        <v>60000</v>
      </c>
    </row>
    <row r="41" spans="1:6">
      <c r="A41" s="4" t="s">
        <v>132</v>
      </c>
      <c r="C41" s="5" t="n">
        <v>2153</v>
      </c>
      <c r="F41" s="5" t="n">
        <v>2153</v>
      </c>
    </row>
    <row r="42" spans="1:6">
      <c r="A42" s="4" t="s">
        <v>133</v>
      </c>
      <c r="B42" s="5" t="n">
        <v>127510</v>
      </c>
    </row>
    <row r="43" spans="1:6">
      <c r="A43" s="4" t="s">
        <v>116</v>
      </c>
      <c r="B43" s="6" t="n">
        <v>2</v>
      </c>
      <c r="C43" s="5" t="n">
        <v>66178</v>
      </c>
      <c r="F43" s="5" t="n">
        <v>66180</v>
      </c>
    </row>
    <row r="44" spans="1:6">
      <c r="A44" s="4" t="s">
        <v>117</v>
      </c>
      <c r="B44" s="5" t="n">
        <v>1855078</v>
      </c>
    </row>
    <row r="45" spans="1:6">
      <c r="A45" s="4" t="s">
        <v>134</v>
      </c>
      <c r="C45" s="5" t="n">
        <v>62404</v>
      </c>
      <c r="F45" s="5" t="n">
        <v>62404</v>
      </c>
    </row>
    <row r="46" spans="1:6">
      <c r="A46" s="4" t="s">
        <v>122</v>
      </c>
      <c r="C46" s="5" t="n">
        <v>30666</v>
      </c>
      <c r="D46" s="5" t="n">
        <v>-69</v>
      </c>
      <c r="F46" s="5" t="n">
        <v>30597</v>
      </c>
    </row>
    <row r="47" spans="1:6">
      <c r="A47" s="4" t="s">
        <v>123</v>
      </c>
      <c r="B47" s="6" t="n">
        <v>12</v>
      </c>
      <c r="C47" s="5" t="n">
        <v>258542</v>
      </c>
      <c r="F47" s="5" t="n">
        <v>258554</v>
      </c>
    </row>
    <row r="48" spans="1:6">
      <c r="A48" s="4" t="s">
        <v>124</v>
      </c>
      <c r="B48" s="5" t="n">
        <v>11984100</v>
      </c>
    </row>
    <row r="49" spans="1:6">
      <c r="A49" s="4" t="s">
        <v>125</v>
      </c>
      <c r="E49" s="5" t="n">
        <v>4090</v>
      </c>
      <c r="F49" s="5" t="n">
        <v>4090</v>
      </c>
    </row>
    <row r="50" spans="1:6">
      <c r="A50" s="4" t="s">
        <v>94</v>
      </c>
      <c r="D50" s="5" t="n">
        <v>-106782</v>
      </c>
      <c r="F50" s="5" t="n">
        <v>-106782</v>
      </c>
    </row>
    <row r="51" spans="1:6">
      <c r="A51" s="4" t="s">
        <v>135</v>
      </c>
      <c r="B51" s="6" t="n">
        <v>61</v>
      </c>
      <c r="C51" s="6" t="n">
        <v>866330</v>
      </c>
      <c r="D51" s="6" t="n">
        <v>-311577</v>
      </c>
      <c r="E51" s="6" t="n">
        <v>4089</v>
      </c>
      <c r="F51" s="6" t="n">
        <v>558903</v>
      </c>
    </row>
    <row r="52" spans="1:6">
      <c r="A52" s="4" t="s">
        <v>136</v>
      </c>
      <c r="B52" s="5" t="n">
        <v>61534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5" t="n">
        <v>2018</v>
      </c>
      <c r="B3" s="6" t="n">
        <v>27295</v>
      </c>
    </row>
    <row r="4" spans="1:3">
      <c r="A4" s="5" t="n">
        <v>2019</v>
      </c>
      <c r="B4" s="5" t="n">
        <v>25466</v>
      </c>
    </row>
    <row r="5" spans="1:3">
      <c r="A5" s="5" t="n">
        <v>2020</v>
      </c>
      <c r="B5" s="5" t="n">
        <v>20140</v>
      </c>
    </row>
    <row r="6" spans="1:3">
      <c r="A6" s="5" t="n">
        <v>2021</v>
      </c>
      <c r="B6" s="5" t="n">
        <v>18961</v>
      </c>
    </row>
    <row r="7" spans="1:3">
      <c r="A7" s="5" t="n">
        <v>2022</v>
      </c>
      <c r="B7" s="5" t="n">
        <v>15802</v>
      </c>
    </row>
    <row r="8" spans="1:3">
      <c r="A8" s="4" t="s">
        <v>503</v>
      </c>
      <c r="B8" s="5" t="n">
        <v>52147</v>
      </c>
    </row>
    <row r="9" spans="1:3">
      <c r="A9" s="4" t="s">
        <v>485</v>
      </c>
      <c r="B9" s="6" t="n">
        <v>159811</v>
      </c>
      <c r="C9" s="6" t="n">
        <v>24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04</v>
      </c>
      <c r="B1" s="2" t="s">
        <v>1</v>
      </c>
    </row>
    <row r="2" spans="1:4">
      <c r="B2" s="2" t="s">
        <v>2</v>
      </c>
      <c r="C2" s="2" t="s">
        <v>30</v>
      </c>
      <c r="D2" s="2" t="s">
        <v>75</v>
      </c>
    </row>
    <row r="3" spans="1:4">
      <c r="A3" s="3" t="s">
        <v>38</v>
      </c>
    </row>
    <row r="4" spans="1:4">
      <c r="A4" s="4" t="s">
        <v>505</v>
      </c>
      <c r="B4" s="6" t="n">
        <v>188184</v>
      </c>
      <c r="C4" s="6" t="n">
        <v>56342</v>
      </c>
    </row>
    <row r="5" spans="1:4">
      <c r="A5" s="4" t="s">
        <v>506</v>
      </c>
      <c r="B5" s="5" t="n">
        <v>307517</v>
      </c>
      <c r="C5" s="5" t="n">
        <v>131842</v>
      </c>
    </row>
    <row r="6" spans="1:4">
      <c r="A6" s="4" t="s">
        <v>101</v>
      </c>
      <c r="B6" s="5" t="n">
        <v>2819</v>
      </c>
    </row>
    <row r="7" spans="1:4">
      <c r="A7" s="4" t="s">
        <v>38</v>
      </c>
      <c r="B7" s="5" t="n">
        <v>498520</v>
      </c>
      <c r="C7" s="5" t="n">
        <v>188184</v>
      </c>
      <c r="D7" s="6" t="n">
        <v>56342</v>
      </c>
    </row>
    <row r="8" spans="1:4">
      <c r="A8" s="4" t="s">
        <v>507</v>
      </c>
      <c r="B8" s="6" t="n">
        <v>0</v>
      </c>
      <c r="C8" s="6" t="n">
        <v>0</v>
      </c>
      <c r="D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185</v>
      </c>
    </row>
    <row r="3" spans="1:3">
      <c r="A3" s="4" t="s">
        <v>509</v>
      </c>
      <c r="B3" s="6" t="n">
        <v>1325</v>
      </c>
      <c r="C3" s="6" t="n">
        <v>292</v>
      </c>
    </row>
    <row r="4" spans="1:3">
      <c r="A4" s="4" t="s">
        <v>510</v>
      </c>
      <c r="B4" s="5" t="n">
        <v>4028</v>
      </c>
      <c r="C4" s="5" t="n">
        <v>1687</v>
      </c>
    </row>
    <row r="5" spans="1:3">
      <c r="A5" s="4" t="s">
        <v>511</v>
      </c>
      <c r="B5" s="5" t="n">
        <v>2617</v>
      </c>
      <c r="C5" s="5" t="n">
        <v>431</v>
      </c>
    </row>
    <row r="6" spans="1:3">
      <c r="A6" s="4" t="s">
        <v>512</v>
      </c>
      <c r="B6" s="5" t="n">
        <v>759</v>
      </c>
      <c r="C6" s="5" t="n">
        <v>897</v>
      </c>
    </row>
    <row r="7" spans="1:3">
      <c r="A7" s="4" t="s">
        <v>513</v>
      </c>
      <c r="B7" s="5" t="n">
        <v>367</v>
      </c>
      <c r="C7" s="5" t="n">
        <v>389</v>
      </c>
    </row>
    <row r="8" spans="1:3">
      <c r="A8" s="4" t="s">
        <v>514</v>
      </c>
      <c r="B8" s="5" t="n">
        <v>524</v>
      </c>
      <c r="C8" s="5" t="n">
        <v>142</v>
      </c>
    </row>
    <row r="9" spans="1:3">
      <c r="A9" s="4" t="s">
        <v>515</v>
      </c>
      <c r="B9" s="5" t="n">
        <v>722</v>
      </c>
      <c r="C9" s="5" t="n">
        <v>1045</v>
      </c>
    </row>
    <row r="10" spans="1:3">
      <c r="A10" s="4" t="s">
        <v>516</v>
      </c>
      <c r="B10" s="5" t="n">
        <v>302</v>
      </c>
    </row>
    <row r="11" spans="1:3">
      <c r="A11" s="4" t="s">
        <v>517</v>
      </c>
      <c r="B11" s="5" t="n">
        <v>4111</v>
      </c>
      <c r="C11" s="5" t="n">
        <v>1002</v>
      </c>
    </row>
    <row r="12" spans="1:3">
      <c r="A12" s="4" t="s">
        <v>518</v>
      </c>
      <c r="B12" s="5" t="n">
        <v>4602</v>
      </c>
      <c r="C12" s="5" t="n">
        <v>2096</v>
      </c>
    </row>
    <row r="13" spans="1:3">
      <c r="A13" s="4" t="s">
        <v>108</v>
      </c>
      <c r="B13" s="6" t="n">
        <v>19357</v>
      </c>
      <c r="C13" s="6" t="n">
        <v>79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1"/>
    <col customWidth="1" max="6" min="6" width="21"/>
    <col customWidth="1" max="7" min="7" width="21"/>
    <col customWidth="1" max="8" min="8" width="21"/>
    <col customWidth="1" max="9" min="9" width="21"/>
    <col customWidth="1" max="10" min="10" width="21"/>
    <col customWidth="1" max="11" min="11" width="24"/>
    <col customWidth="1" max="12" min="12" width="24"/>
    <col customWidth="1" max="13" min="13" width="14"/>
  </cols>
  <sheetData>
    <row r="1" spans="1:13">
      <c r="A1" s="1" t="s">
        <v>519</v>
      </c>
      <c r="B1" s="2" t="s">
        <v>520</v>
      </c>
      <c r="C1" s="2" t="s">
        <v>521</v>
      </c>
      <c r="D1" s="2" t="s">
        <v>396</v>
      </c>
      <c r="E1" s="2" t="s">
        <v>522</v>
      </c>
      <c r="F1" s="2" t="s">
        <v>523</v>
      </c>
      <c r="G1" s="2" t="s">
        <v>399</v>
      </c>
      <c r="H1" s="2" t="s">
        <v>396</v>
      </c>
      <c r="I1" s="2" t="s">
        <v>335</v>
      </c>
      <c r="J1" s="2" t="s">
        <v>138</v>
      </c>
      <c r="K1" s="2" t="s">
        <v>524</v>
      </c>
      <c r="L1" s="2" t="s">
        <v>525</v>
      </c>
      <c r="M1" s="2" t="s">
        <v>526</v>
      </c>
    </row>
    <row r="2" spans="1:13">
      <c r="A2" s="3" t="s">
        <v>527</v>
      </c>
    </row>
    <row r="3" spans="1:13">
      <c r="A3" s="4" t="s">
        <v>108</v>
      </c>
      <c r="I3" s="6" t="n">
        <v>44424000</v>
      </c>
    </row>
    <row r="4" spans="1:13">
      <c r="A4" s="4" t="s">
        <v>528</v>
      </c>
      <c r="I4" s="5" t="n">
        <v>-2000000</v>
      </c>
    </row>
    <row r="5" spans="1:13">
      <c r="A5" s="4" t="s">
        <v>529</v>
      </c>
      <c r="I5" s="5" t="n">
        <v>42424000</v>
      </c>
    </row>
    <row r="6" spans="1:13">
      <c r="A6" s="4" t="s">
        <v>530</v>
      </c>
      <c r="B6" s="6" t="n">
        <v>8300000</v>
      </c>
    </row>
    <row r="7" spans="1:13">
      <c r="A7" s="4" t="s">
        <v>531</v>
      </c>
      <c r="I7" s="5" t="n">
        <v>7717000</v>
      </c>
    </row>
    <row r="8" spans="1:13">
      <c r="A8" s="4" t="s">
        <v>532</v>
      </c>
      <c r="H8" s="6" t="n">
        <v>226440000</v>
      </c>
      <c r="I8" s="5" t="n">
        <v>17166000</v>
      </c>
      <c r="J8" s="6" t="n">
        <v>6332000</v>
      </c>
    </row>
    <row r="9" spans="1:13">
      <c r="A9" s="4" t="s">
        <v>533</v>
      </c>
    </row>
    <row r="10" spans="1:13">
      <c r="A10" s="3" t="s">
        <v>527</v>
      </c>
    </row>
    <row r="11" spans="1:13">
      <c r="A11" s="4" t="s">
        <v>534</v>
      </c>
      <c r="C11" s="6" t="n">
        <v>1500000</v>
      </c>
    </row>
    <row r="12" spans="1:13">
      <c r="A12" s="4" t="s">
        <v>535</v>
      </c>
      <c r="C12" s="5" t="n">
        <v>200000</v>
      </c>
    </row>
    <row r="13" spans="1:13">
      <c r="A13" s="4" t="s">
        <v>536</v>
      </c>
    </row>
    <row r="14" spans="1:13">
      <c r="A14" s="3" t="s">
        <v>527</v>
      </c>
    </row>
    <row r="15" spans="1:13">
      <c r="A15" s="4" t="s">
        <v>537</v>
      </c>
      <c r="B15" s="6" t="n">
        <v>175000000</v>
      </c>
    </row>
    <row r="16" spans="1:13">
      <c r="A16" s="4" t="s">
        <v>538</v>
      </c>
      <c r="D16" s="6" t="n">
        <v>12600000</v>
      </c>
    </row>
    <row r="17" spans="1:13">
      <c r="A17" s="4" t="s">
        <v>539</v>
      </c>
      <c r="B17" s="4" t="s">
        <v>540</v>
      </c>
    </row>
    <row r="18" spans="1:13">
      <c r="A18" s="4" t="s">
        <v>541</v>
      </c>
    </row>
    <row r="19" spans="1:13">
      <c r="A19" s="3" t="s">
        <v>527</v>
      </c>
    </row>
    <row r="20" spans="1:13">
      <c r="A20" s="4" t="s">
        <v>542</v>
      </c>
      <c r="B20" s="4" t="s">
        <v>543</v>
      </c>
    </row>
    <row r="21" spans="1:13">
      <c r="A21" s="4" t="s">
        <v>544</v>
      </c>
      <c r="B21" s="4" t="s">
        <v>545</v>
      </c>
    </row>
    <row r="22" spans="1:13">
      <c r="A22" s="4" t="s">
        <v>546</v>
      </c>
    </row>
    <row r="23" spans="1:13">
      <c r="A23" s="3" t="s">
        <v>527</v>
      </c>
    </row>
    <row r="24" spans="1:13">
      <c r="A24" s="4" t="s">
        <v>537</v>
      </c>
      <c r="B24" s="6" t="n">
        <v>10000000</v>
      </c>
    </row>
    <row r="25" spans="1:13">
      <c r="A25" s="4" t="s">
        <v>542</v>
      </c>
      <c r="B25" s="4" t="s">
        <v>543</v>
      </c>
    </row>
    <row r="26" spans="1:13">
      <c r="A26" s="4" t="s">
        <v>544</v>
      </c>
      <c r="B26" s="4" t="s">
        <v>545</v>
      </c>
    </row>
    <row r="27" spans="1:13">
      <c r="A27" s="4" t="s">
        <v>547</v>
      </c>
      <c r="B27" s="4" t="s">
        <v>548</v>
      </c>
    </row>
    <row r="28" spans="1:13">
      <c r="A28" s="4" t="s">
        <v>549</v>
      </c>
      <c r="D28" s="6" t="n">
        <v>0</v>
      </c>
      <c r="H28" s="6" t="n">
        <v>0</v>
      </c>
    </row>
    <row r="29" spans="1:13">
      <c r="A29" s="4" t="s">
        <v>550</v>
      </c>
    </row>
    <row r="30" spans="1:13">
      <c r="A30" s="3" t="s">
        <v>527</v>
      </c>
    </row>
    <row r="31" spans="1:13">
      <c r="A31" s="4" t="s">
        <v>108</v>
      </c>
      <c r="I31" s="5" t="n">
        <v>25000000</v>
      </c>
    </row>
    <row r="32" spans="1:13">
      <c r="A32" s="4" t="s">
        <v>551</v>
      </c>
      <c r="E32" s="6" t="n">
        <v>25000000</v>
      </c>
    </row>
    <row r="33" spans="1:13">
      <c r="A33" s="4" t="s">
        <v>530</v>
      </c>
      <c r="E33" s="5" t="n">
        <v>250000</v>
      </c>
    </row>
    <row r="34" spans="1:13">
      <c r="A34" s="4" t="s">
        <v>552</v>
      </c>
      <c r="E34" s="6" t="n">
        <v>750000</v>
      </c>
    </row>
    <row r="35" spans="1:13">
      <c r="A35" s="4" t="s">
        <v>532</v>
      </c>
      <c r="C35" s="5" t="n">
        <v>25000000</v>
      </c>
    </row>
    <row r="36" spans="1:13">
      <c r="A36" s="4" t="s">
        <v>553</v>
      </c>
    </row>
    <row r="37" spans="1:13">
      <c r="A37" s="3" t="s">
        <v>527</v>
      </c>
    </row>
    <row r="38" spans="1:13">
      <c r="A38" s="4" t="s">
        <v>542</v>
      </c>
      <c r="E38" s="4" t="s">
        <v>554</v>
      </c>
    </row>
    <row r="39" spans="1:13">
      <c r="A39" s="4" t="s">
        <v>555</v>
      </c>
      <c r="E39" s="4" t="s">
        <v>556</v>
      </c>
    </row>
    <row r="40" spans="1:13">
      <c r="A40" s="4" t="s">
        <v>557</v>
      </c>
    </row>
    <row r="41" spans="1:13">
      <c r="A41" s="3" t="s">
        <v>527</v>
      </c>
    </row>
    <row r="42" spans="1:13">
      <c r="A42" s="4" t="s">
        <v>558</v>
      </c>
      <c r="I42" s="5" t="n">
        <v>66000</v>
      </c>
    </row>
    <row r="43" spans="1:13">
      <c r="A43" s="4" t="s">
        <v>108</v>
      </c>
      <c r="I43" s="5" t="n">
        <v>17424000</v>
      </c>
    </row>
    <row r="44" spans="1:13">
      <c r="A44" s="4" t="s">
        <v>537</v>
      </c>
      <c r="E44" s="6" t="n">
        <v>25000000</v>
      </c>
    </row>
    <row r="45" spans="1:13">
      <c r="A45" s="4" t="s">
        <v>559</v>
      </c>
      <c r="E45" s="4" t="s">
        <v>560</v>
      </c>
    </row>
    <row r="46" spans="1:13">
      <c r="A46" s="4" t="s">
        <v>561</v>
      </c>
      <c r="E46" s="6" t="n">
        <v>25000000</v>
      </c>
    </row>
    <row r="47" spans="1:13">
      <c r="A47" s="4" t="s">
        <v>530</v>
      </c>
      <c r="E47" s="5" t="n">
        <v>75000</v>
      </c>
    </row>
    <row r="48" spans="1:13">
      <c r="A48" s="4" t="s">
        <v>562</v>
      </c>
      <c r="E48" s="5" t="n">
        <v>75000</v>
      </c>
    </row>
    <row r="49" spans="1:13">
      <c r="A49" s="4" t="s">
        <v>563</v>
      </c>
      <c r="E49" s="6" t="n">
        <v>50000</v>
      </c>
    </row>
    <row r="50" spans="1:13">
      <c r="A50" s="4" t="s">
        <v>532</v>
      </c>
      <c r="C50" s="6" t="n">
        <v>17500000</v>
      </c>
    </row>
    <row r="51" spans="1:13">
      <c r="A51" s="4" t="s">
        <v>564</v>
      </c>
    </row>
    <row r="52" spans="1:13">
      <c r="A52" s="3" t="s">
        <v>527</v>
      </c>
    </row>
    <row r="53" spans="1:13">
      <c r="A53" s="4" t="s">
        <v>542</v>
      </c>
      <c r="E53" s="4" t="s">
        <v>548</v>
      </c>
    </row>
    <row r="54" spans="1:13">
      <c r="A54" s="4" t="s">
        <v>565</v>
      </c>
    </row>
    <row r="55" spans="1:13">
      <c r="A55" s="3" t="s">
        <v>527</v>
      </c>
    </row>
    <row r="56" spans="1:13">
      <c r="A56" s="4" t="s">
        <v>108</v>
      </c>
      <c r="I56" s="5" t="n">
        <v>2000000</v>
      </c>
    </row>
    <row r="57" spans="1:13">
      <c r="A57" s="4" t="s">
        <v>566</v>
      </c>
    </row>
    <row r="58" spans="1:13">
      <c r="A58" s="3" t="s">
        <v>527</v>
      </c>
    </row>
    <row r="59" spans="1:13">
      <c r="A59" s="4" t="s">
        <v>567</v>
      </c>
      <c r="F59" s="4" t="s">
        <v>568</v>
      </c>
      <c r="M59" s="4" t="s">
        <v>569</v>
      </c>
    </row>
    <row r="60" spans="1:13">
      <c r="A60" s="4" t="s">
        <v>532</v>
      </c>
      <c r="G60" s="6" t="n">
        <v>2000000</v>
      </c>
      <c r="I60" s="6" t="n">
        <v>1000000</v>
      </c>
    </row>
    <row r="61" spans="1:13">
      <c r="A61" s="4" t="s">
        <v>570</v>
      </c>
      <c r="F61" s="6" t="n">
        <v>3500000</v>
      </c>
    </row>
    <row r="62" spans="1:13">
      <c r="A62" s="4" t="s">
        <v>571</v>
      </c>
    </row>
    <row r="63" spans="1:13">
      <c r="A63" s="3" t="s">
        <v>527</v>
      </c>
    </row>
    <row r="64" spans="1:13">
      <c r="A64" s="4" t="s">
        <v>572</v>
      </c>
      <c r="E64" s="5" t="n">
        <v>2</v>
      </c>
    </row>
    <row r="65" spans="1:13">
      <c r="A65" s="4" t="s">
        <v>573</v>
      </c>
      <c r="E65" s="5" t="n">
        <v>798694</v>
      </c>
    </row>
    <row r="66" spans="1:13">
      <c r="A66" s="4" t="s">
        <v>574</v>
      </c>
      <c r="E66" s="8" t="n">
        <v>13.5</v>
      </c>
      <c r="K66" s="8" t="n">
        <v>13.5</v>
      </c>
      <c r="L66" s="8" t="n">
        <v>13.5</v>
      </c>
    </row>
    <row r="67" spans="1:13">
      <c r="A67" s="4" t="s">
        <v>575</v>
      </c>
      <c r="E67" s="4" t="s">
        <v>375</v>
      </c>
    </row>
    <row r="68" spans="1:13">
      <c r="A68" s="4" t="s">
        <v>531</v>
      </c>
      <c r="E68" s="6" t="n">
        <v>7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2"/>
    <col customWidth="1" max="3" min="3" width="27"/>
  </cols>
  <sheetData>
    <row r="1" spans="1:3">
      <c r="A1" s="1" t="s">
        <v>576</v>
      </c>
      <c r="B1" s="2" t="s">
        <v>577</v>
      </c>
      <c r="C1" s="2" t="s">
        <v>578</v>
      </c>
    </row>
    <row r="2" spans="1:3">
      <c r="A2" s="3" t="s">
        <v>189</v>
      </c>
    </row>
    <row r="3" spans="1:3">
      <c r="A3" s="4" t="s">
        <v>579</v>
      </c>
      <c r="C3" s="6" t="n">
        <v>263722000</v>
      </c>
    </row>
    <row r="4" spans="1:3">
      <c r="A4" s="4" t="s">
        <v>580</v>
      </c>
    </row>
    <row r="5" spans="1:3">
      <c r="A5" s="3" t="s">
        <v>189</v>
      </c>
    </row>
    <row r="6" spans="1:3">
      <c r="A6" s="4" t="s">
        <v>551</v>
      </c>
      <c r="B6" s="6" t="n">
        <v>275000000</v>
      </c>
      <c r="C6" s="6" t="n">
        <v>275000000</v>
      </c>
    </row>
    <row r="7" spans="1:3">
      <c r="A7" s="4" t="s">
        <v>567</v>
      </c>
      <c r="B7" s="4" t="s">
        <v>581</v>
      </c>
    </row>
    <row r="8" spans="1:3">
      <c r="A8" s="4" t="s">
        <v>579</v>
      </c>
      <c r="B8" s="6" t="n">
        <v>263700000</v>
      </c>
    </row>
    <row r="9" spans="1:3">
      <c r="A9" s="4" t="s">
        <v>582</v>
      </c>
      <c r="B9" s="5" t="n">
        <v>11300000</v>
      </c>
    </row>
    <row r="10" spans="1:3">
      <c r="A10" s="4" t="s">
        <v>583</v>
      </c>
      <c r="B10" s="6" t="n">
        <v>1000</v>
      </c>
    </row>
    <row r="11" spans="1:3">
      <c r="A11" s="4" t="s">
        <v>584</v>
      </c>
      <c r="B11" s="11" t="n">
        <v>22.7247</v>
      </c>
    </row>
    <row r="12" spans="1:3">
      <c r="A12" s="4" t="s">
        <v>585</v>
      </c>
      <c r="B12" s="6" t="n">
        <v>44</v>
      </c>
    </row>
    <row r="13" spans="1:3">
      <c r="A13" s="4" t="s">
        <v>586</v>
      </c>
      <c r="B13" s="5" t="n">
        <v>25</v>
      </c>
    </row>
    <row r="14" spans="1:3">
      <c r="A14" s="4" t="s">
        <v>587</v>
      </c>
      <c r="B14" s="4" t="s">
        <v>588</v>
      </c>
    </row>
    <row r="15" spans="1:3">
      <c r="A15" s="4" t="s">
        <v>589</v>
      </c>
      <c r="B15" s="6" t="n">
        <v>62400000</v>
      </c>
    </row>
    <row r="16" spans="1:3">
      <c r="A16" s="4" t="s">
        <v>590</v>
      </c>
      <c r="C16" s="10" t="n">
        <v>8.1</v>
      </c>
    </row>
    <row r="17" spans="1:3">
      <c r="A17" s="4" t="s">
        <v>591</v>
      </c>
    </row>
    <row r="18" spans="1:3">
      <c r="A18" s="3" t="s">
        <v>189</v>
      </c>
    </row>
    <row r="19" spans="1:3">
      <c r="A19" s="4" t="s">
        <v>583</v>
      </c>
      <c r="B19" s="6" t="n">
        <v>1000</v>
      </c>
    </row>
    <row r="20" spans="1:3">
      <c r="A20" s="4" t="s">
        <v>592</v>
      </c>
      <c r="B20" s="5" t="n">
        <v>20</v>
      </c>
    </row>
    <row r="21" spans="1:3">
      <c r="A21" s="4" t="s">
        <v>593</v>
      </c>
      <c r="B21" s="4" t="s">
        <v>594</v>
      </c>
    </row>
    <row r="22" spans="1:3">
      <c r="A22" s="4" t="s">
        <v>595</v>
      </c>
      <c r="B22" s="4" t="s">
        <v>596</v>
      </c>
    </row>
    <row r="23" spans="1:3">
      <c r="A23" s="4" t="s">
        <v>597</v>
      </c>
      <c r="B23" s="5" t="n">
        <v>5</v>
      </c>
    </row>
    <row r="24" spans="1:3">
      <c r="A24" s="4" t="s">
        <v>598</v>
      </c>
      <c r="B24" s="4" t="s">
        <v>599</v>
      </c>
    </row>
    <row r="25" spans="1:3">
      <c r="A25" s="4" t="s">
        <v>600</v>
      </c>
      <c r="B25" s="4" t="s">
        <v>601</v>
      </c>
    </row>
    <row r="26" spans="1:3">
      <c r="A26" s="4" t="s">
        <v>602</v>
      </c>
    </row>
    <row r="27" spans="1:3">
      <c r="A27" s="3" t="s">
        <v>189</v>
      </c>
    </row>
    <row r="28" spans="1:3">
      <c r="A28" s="4" t="s">
        <v>583</v>
      </c>
      <c r="B28" s="6" t="n">
        <v>1000</v>
      </c>
    </row>
    <row r="29" spans="1:3">
      <c r="A29" s="4" t="s">
        <v>603</v>
      </c>
    </row>
    <row r="30" spans="1:3">
      <c r="A30" s="3" t="s">
        <v>189</v>
      </c>
    </row>
    <row r="31" spans="1:3">
      <c r="A31" s="4" t="s">
        <v>592</v>
      </c>
      <c r="B31" s="5" t="n">
        <v>20</v>
      </c>
    </row>
    <row r="32" spans="1:3">
      <c r="A32" s="4" t="s">
        <v>593</v>
      </c>
      <c r="B32" s="4" t="s">
        <v>594</v>
      </c>
    </row>
    <row r="33" spans="1:3">
      <c r="A33" s="4" t="s">
        <v>595</v>
      </c>
      <c r="B33" s="4" t="s">
        <v>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05</v>
      </c>
    </row>
    <row r="3" spans="1:3">
      <c r="A3" s="3" t="s">
        <v>189</v>
      </c>
    </row>
    <row r="4" spans="1:3">
      <c r="A4" s="4" t="s">
        <v>461</v>
      </c>
      <c r="B4" s="6" t="n">
        <v>275000</v>
      </c>
      <c r="C4" s="6" t="n">
        <v>275000</v>
      </c>
    </row>
    <row r="5" spans="1:3">
      <c r="A5" s="4" t="s">
        <v>606</v>
      </c>
      <c r="B5" s="5" t="n">
        <v>-67630</v>
      </c>
    </row>
    <row r="6" spans="1:3">
      <c r="A6" s="4" t="s">
        <v>607</v>
      </c>
      <c r="B6" s="6" t="n">
        <v>207370</v>
      </c>
    </row>
    <row r="7" spans="1:3">
      <c r="A7" s="4" t="s">
        <v>608</v>
      </c>
      <c r="B7" s="4" t="s">
        <v>364</v>
      </c>
    </row>
    <row r="8" spans="1:3">
      <c r="A8" s="3" t="s">
        <v>609</v>
      </c>
    </row>
    <row r="9" spans="1:3">
      <c r="A9" s="4" t="s">
        <v>610</v>
      </c>
      <c r="B9" s="6" t="n">
        <v>4227</v>
      </c>
    </row>
    <row r="10" spans="1:3">
      <c r="A10" s="4" t="s">
        <v>611</v>
      </c>
      <c r="B10" s="5" t="n">
        <v>6052</v>
      </c>
    </row>
    <row r="11" spans="1:3">
      <c r="A11" s="4" t="s">
        <v>108</v>
      </c>
      <c r="B11" s="6" t="n">
        <v>10279</v>
      </c>
    </row>
    <row r="12" spans="1:3">
      <c r="A12" s="4" t="s">
        <v>612</v>
      </c>
      <c r="B12" s="4" t="s">
        <v>568</v>
      </c>
    </row>
    <row r="13" spans="1:3">
      <c r="A13" s="12" t="n">
        <v>2</v>
      </c>
    </row>
    <row r="14" spans="1:3">
      <c r="A14" s="3" t="s">
        <v>189</v>
      </c>
    </row>
    <row r="15" spans="1:3">
      <c r="A15" s="4" t="s">
        <v>613</v>
      </c>
      <c r="B15" s="6" t="n">
        <v>31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4</v>
      </c>
      <c r="B1" s="2" t="s">
        <v>1</v>
      </c>
    </row>
    <row r="2" spans="1:4">
      <c r="B2" s="2" t="s">
        <v>2</v>
      </c>
      <c r="C2" s="2" t="s">
        <v>30</v>
      </c>
      <c r="D2" s="2" t="s">
        <v>75</v>
      </c>
    </row>
    <row r="3" spans="1:4">
      <c r="A3" s="3" t="s">
        <v>615</v>
      </c>
    </row>
    <row r="4" spans="1:4">
      <c r="A4" s="5" t="n">
        <v>2018</v>
      </c>
      <c r="B4" s="6" t="n">
        <v>6711</v>
      </c>
    </row>
    <row r="5" spans="1:4">
      <c r="A5" s="5" t="n">
        <v>2019</v>
      </c>
      <c r="B5" s="5" t="n">
        <v>5276</v>
      </c>
    </row>
    <row r="6" spans="1:4">
      <c r="A6" s="5" t="n">
        <v>2020</v>
      </c>
      <c r="B6" s="5" t="n">
        <v>4119</v>
      </c>
    </row>
    <row r="7" spans="1:4">
      <c r="A7" s="5" t="n">
        <v>2021</v>
      </c>
      <c r="B7" s="5" t="n">
        <v>3554</v>
      </c>
    </row>
    <row r="8" spans="1:4">
      <c r="A8" s="5" t="n">
        <v>2022</v>
      </c>
      <c r="B8" s="5" t="n">
        <v>3115</v>
      </c>
    </row>
    <row r="9" spans="1:4">
      <c r="A9" s="4" t="s">
        <v>616</v>
      </c>
      <c r="B9" s="5" t="n">
        <v>5266</v>
      </c>
    </row>
    <row r="10" spans="1:4">
      <c r="A10" s="4" t="s">
        <v>108</v>
      </c>
      <c r="B10" s="5" t="n">
        <v>28041</v>
      </c>
    </row>
    <row r="11" spans="1:4">
      <c r="A11" s="4" t="s">
        <v>617</v>
      </c>
      <c r="B11" s="5" t="n">
        <v>3800</v>
      </c>
      <c r="C11" s="6" t="n">
        <v>1800</v>
      </c>
      <c r="D11" s="6" t="n">
        <v>1300</v>
      </c>
    </row>
    <row r="12" spans="1:4">
      <c r="A12" s="4" t="s">
        <v>618</v>
      </c>
      <c r="B12" s="6" t="n">
        <v>2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s>
  <sheetData>
    <row r="1" spans="1:8">
      <c r="A1" s="1" t="s">
        <v>619</v>
      </c>
      <c r="B1" s="2" t="s">
        <v>320</v>
      </c>
      <c r="C1" s="2" t="s">
        <v>321</v>
      </c>
      <c r="D1" s="2" t="s">
        <v>322</v>
      </c>
      <c r="E1" s="2" t="s">
        <v>2</v>
      </c>
      <c r="F1" s="2" t="s">
        <v>620</v>
      </c>
      <c r="G1" s="2" t="s">
        <v>621</v>
      </c>
      <c r="H1" s="2" t="s">
        <v>30</v>
      </c>
    </row>
    <row r="2" spans="1:8">
      <c r="A2" s="3" t="s">
        <v>622</v>
      </c>
    </row>
    <row r="3" spans="1:8">
      <c r="A3" s="4" t="s">
        <v>623</v>
      </c>
      <c r="E3" s="5" t="n">
        <v>100000000</v>
      </c>
      <c r="F3" s="5" t="n">
        <v>100000000</v>
      </c>
      <c r="G3" s="5" t="n">
        <v>75000000</v>
      </c>
      <c r="H3" s="5" t="n">
        <v>75000000</v>
      </c>
    </row>
    <row r="4" spans="1:8">
      <c r="A4" s="4" t="s">
        <v>323</v>
      </c>
    </row>
    <row r="5" spans="1:8">
      <c r="A5" s="3" t="s">
        <v>622</v>
      </c>
    </row>
    <row r="6" spans="1:8">
      <c r="A6" s="4" t="s">
        <v>325</v>
      </c>
      <c r="D6" s="5" t="n">
        <v>25500000</v>
      </c>
    </row>
    <row r="7" spans="1:8">
      <c r="A7" s="4" t="s">
        <v>326</v>
      </c>
    </row>
    <row r="8" spans="1:8">
      <c r="A8" s="3" t="s">
        <v>622</v>
      </c>
    </row>
    <row r="9" spans="1:8">
      <c r="A9" s="4" t="s">
        <v>325</v>
      </c>
      <c r="D9" s="5" t="n">
        <v>113294</v>
      </c>
    </row>
    <row r="10" spans="1:8">
      <c r="A10" s="4" t="s">
        <v>327</v>
      </c>
    </row>
    <row r="11" spans="1:8">
      <c r="A11" s="3" t="s">
        <v>622</v>
      </c>
    </row>
    <row r="12" spans="1:8">
      <c r="A12" s="4" t="s">
        <v>124</v>
      </c>
      <c r="B12" s="5" t="n">
        <v>4096600</v>
      </c>
      <c r="C12" s="5" t="n">
        <v>7887500</v>
      </c>
    </row>
    <row r="13" spans="1:8">
      <c r="A13" s="4" t="s">
        <v>328</v>
      </c>
      <c r="B13" s="6" t="n">
        <v>35</v>
      </c>
      <c r="C13" s="8" t="n">
        <v>16.75</v>
      </c>
    </row>
    <row r="14" spans="1:8">
      <c r="A14" s="4" t="s">
        <v>329</v>
      </c>
      <c r="B14" s="9" t="n">
        <v>134.7</v>
      </c>
      <c r="C14" s="9" t="n">
        <v>123.9</v>
      </c>
    </row>
    <row r="15" spans="1:8">
      <c r="A15" s="4" t="s">
        <v>330</v>
      </c>
      <c r="B15" s="10" t="n">
        <v>8.199999999999999</v>
      </c>
      <c r="C15" s="10" t="n">
        <v>7.6</v>
      </c>
    </row>
    <row r="16" spans="1:8">
      <c r="A16" s="4" t="s">
        <v>331</v>
      </c>
      <c r="B16" s="9" t="n">
        <v>0.5</v>
      </c>
      <c r="C16" s="9" t="n">
        <v>0.6</v>
      </c>
    </row>
    <row r="17" spans="1:8">
      <c r="A17" s="4" t="s">
        <v>332</v>
      </c>
    </row>
    <row r="18" spans="1:8">
      <c r="A18" s="3" t="s">
        <v>622</v>
      </c>
    </row>
    <row r="19" spans="1:8">
      <c r="A19" s="4" t="s">
        <v>124</v>
      </c>
      <c r="D19" s="5" t="n">
        <v>9487500</v>
      </c>
    </row>
    <row r="20" spans="1:8">
      <c r="A20" s="4" t="s">
        <v>328</v>
      </c>
      <c r="D20" s="6" t="n">
        <v>19</v>
      </c>
    </row>
    <row r="21" spans="1:8">
      <c r="A21" s="4" t="s">
        <v>329</v>
      </c>
      <c r="D21" s="9" t="n">
        <v>163.1</v>
      </c>
    </row>
    <row r="22" spans="1:8">
      <c r="A22" s="4" t="s">
        <v>330</v>
      </c>
      <c r="D22" s="10" t="n">
        <v>12.6</v>
      </c>
    </row>
    <row r="23" spans="1:8">
      <c r="A23" s="4" t="s">
        <v>331</v>
      </c>
      <c r="D23" s="9" t="n">
        <v>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1"/>
    <col customWidth="1" max="5" min="5" width="27"/>
    <col customWidth="1" max="6" min="6" width="20"/>
  </cols>
  <sheetData>
    <row r="1" spans="1:6">
      <c r="A1" s="1" t="s">
        <v>624</v>
      </c>
      <c r="B1" s="2" t="s">
        <v>625</v>
      </c>
      <c r="C1" s="2" t="s">
        <v>626</v>
      </c>
      <c r="D1" s="2" t="s">
        <v>522</v>
      </c>
      <c r="E1" s="2" t="s">
        <v>627</v>
      </c>
      <c r="F1" s="2" t="s">
        <v>628</v>
      </c>
    </row>
    <row r="2" spans="1:6">
      <c r="A2" s="3" t="s">
        <v>629</v>
      </c>
    </row>
    <row r="3" spans="1:6">
      <c r="A3" s="4" t="s">
        <v>630</v>
      </c>
      <c r="E3" s="6" t="n">
        <v>7717</v>
      </c>
    </row>
    <row r="4" spans="1:6">
      <c r="A4" s="4" t="s">
        <v>571</v>
      </c>
    </row>
    <row r="5" spans="1:6">
      <c r="A5" s="3" t="s">
        <v>629</v>
      </c>
    </row>
    <row r="6" spans="1:6">
      <c r="A6" s="4" t="s">
        <v>631</v>
      </c>
      <c r="D6" s="5" t="n">
        <v>798694</v>
      </c>
    </row>
    <row r="7" spans="1:6">
      <c r="A7" s="4" t="s">
        <v>632</v>
      </c>
      <c r="D7" s="5" t="n">
        <v>798694</v>
      </c>
    </row>
    <row r="8" spans="1:6">
      <c r="A8" s="4" t="s">
        <v>633</v>
      </c>
      <c r="B8" s="5" t="n">
        <v>138903</v>
      </c>
      <c r="C8" s="5" t="n">
        <v>107931</v>
      </c>
    </row>
    <row r="9" spans="1:6">
      <c r="A9" s="4" t="s">
        <v>634</v>
      </c>
      <c r="B9" s="5" t="n">
        <v>399347</v>
      </c>
      <c r="C9" s="5" t="n">
        <v>399347</v>
      </c>
    </row>
    <row r="10" spans="1:6">
      <c r="A10" s="4" t="s">
        <v>574</v>
      </c>
      <c r="B10" s="8" t="n">
        <v>13.5</v>
      </c>
      <c r="C10" s="8" t="n">
        <v>13.5</v>
      </c>
      <c r="D10" s="8" t="n">
        <v>13.5</v>
      </c>
    </row>
    <row r="11" spans="1:6">
      <c r="A11" s="4" t="s">
        <v>572</v>
      </c>
      <c r="D11" s="5" t="n">
        <v>2</v>
      </c>
    </row>
    <row r="12" spans="1:6">
      <c r="A12" s="4" t="s">
        <v>575</v>
      </c>
      <c r="D12" s="4" t="s">
        <v>375</v>
      </c>
    </row>
    <row r="13" spans="1:6">
      <c r="A13" s="4" t="s">
        <v>630</v>
      </c>
      <c r="D13" s="6" t="n">
        <v>7700</v>
      </c>
    </row>
    <row r="14" spans="1:6">
      <c r="A14" s="4" t="s">
        <v>635</v>
      </c>
      <c r="E14" s="5" t="n">
        <v>399347</v>
      </c>
      <c r="F1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s>
  <sheetData>
    <row r="1" spans="1:4">
      <c r="A1" s="1" t="s">
        <v>636</v>
      </c>
      <c r="B1" s="2" t="s">
        <v>1</v>
      </c>
    </row>
    <row r="2" spans="1:4">
      <c r="B2" s="2" t="s">
        <v>2</v>
      </c>
      <c r="C2" s="2" t="s">
        <v>30</v>
      </c>
      <c r="D2" s="2" t="s">
        <v>75</v>
      </c>
    </row>
    <row r="3" spans="1:4">
      <c r="A3" s="3" t="s">
        <v>234</v>
      </c>
    </row>
    <row r="4" spans="1:4">
      <c r="A4" s="4" t="s">
        <v>637</v>
      </c>
      <c r="B4" s="4" t="s">
        <v>459</v>
      </c>
    </row>
    <row r="5" spans="1:4">
      <c r="A5" s="3" t="s">
        <v>638</v>
      </c>
    </row>
    <row r="6" spans="1:4">
      <c r="A6" s="4" t="s">
        <v>639</v>
      </c>
      <c r="B6" s="6" t="n">
        <v>30597</v>
      </c>
      <c r="C6" s="6" t="n">
        <v>7723</v>
      </c>
      <c r="D6" s="6" t="n">
        <v>3075</v>
      </c>
    </row>
    <row r="7" spans="1:4">
      <c r="A7" s="4" t="s">
        <v>358</v>
      </c>
    </row>
    <row r="8" spans="1:4">
      <c r="A8" s="3" t="s">
        <v>234</v>
      </c>
    </row>
    <row r="9" spans="1:4">
      <c r="A9" s="4" t="s">
        <v>640</v>
      </c>
      <c r="B9" s="4" t="s">
        <v>375</v>
      </c>
    </row>
    <row r="10" spans="1:4">
      <c r="A10" s="4" t="s">
        <v>641</v>
      </c>
    </row>
    <row r="11" spans="1:4">
      <c r="A11" s="3" t="s">
        <v>642</v>
      </c>
    </row>
    <row r="12" spans="1:4">
      <c r="A12" s="4" t="s">
        <v>643</v>
      </c>
      <c r="B12" s="6" t="n">
        <v>73800</v>
      </c>
      <c r="C12" s="6" t="n">
        <v>25900</v>
      </c>
      <c r="D12" s="6" t="n">
        <v>10800</v>
      </c>
    </row>
    <row r="13" spans="1:4">
      <c r="A13" s="3" t="s">
        <v>644</v>
      </c>
    </row>
    <row r="14" spans="1:4">
      <c r="A14" s="4" t="s">
        <v>645</v>
      </c>
      <c r="B14" s="4" t="s">
        <v>646</v>
      </c>
      <c r="C14" s="4" t="s">
        <v>647</v>
      </c>
      <c r="D14" s="4" t="s">
        <v>648</v>
      </c>
    </row>
    <row r="15" spans="1:4">
      <c r="A15" s="4" t="s">
        <v>649</v>
      </c>
      <c r="B15" s="4" t="s">
        <v>650</v>
      </c>
      <c r="C15" s="4" t="s">
        <v>651</v>
      </c>
      <c r="D15" s="4" t="s">
        <v>652</v>
      </c>
    </row>
    <row r="16" spans="1:4">
      <c r="A16" s="4" t="s">
        <v>653</v>
      </c>
      <c r="B16" s="4" t="s">
        <v>654</v>
      </c>
      <c r="C16" s="4" t="s">
        <v>654</v>
      </c>
      <c r="D16" s="4" t="s">
        <v>655</v>
      </c>
    </row>
    <row r="17" spans="1:4">
      <c r="A17" s="4" t="s">
        <v>656</v>
      </c>
      <c r="B17" s="4" t="s">
        <v>657</v>
      </c>
      <c r="C17" s="4" t="s">
        <v>658</v>
      </c>
      <c r="D17" s="4" t="s">
        <v>659</v>
      </c>
    </row>
    <row r="18" spans="1:4">
      <c r="A18" s="4" t="s">
        <v>660</v>
      </c>
      <c r="B18" s="4" t="s">
        <v>661</v>
      </c>
      <c r="C18" s="4" t="s">
        <v>662</v>
      </c>
      <c r="D18" s="4" t="s">
        <v>663</v>
      </c>
    </row>
    <row r="19" spans="1:4">
      <c r="A19" s="4" t="s">
        <v>664</v>
      </c>
      <c r="B19" s="8" t="n">
        <v>12.14</v>
      </c>
      <c r="C19" s="8" t="n">
        <v>6.63</v>
      </c>
      <c r="D19" s="8" t="n">
        <v>7.09</v>
      </c>
    </row>
    <row r="20" spans="1:4">
      <c r="A20" s="3" t="s">
        <v>638</v>
      </c>
    </row>
    <row r="21" spans="1:4">
      <c r="A21" s="4" t="s">
        <v>639</v>
      </c>
      <c r="B21" s="6" t="n">
        <v>17600</v>
      </c>
      <c r="C21" s="6" t="n">
        <v>7400</v>
      </c>
    </row>
    <row r="22" spans="1:4">
      <c r="A22" s="4" t="s">
        <v>665</v>
      </c>
      <c r="B22" s="6" t="n">
        <v>50100</v>
      </c>
    </row>
    <row r="23" spans="1:4">
      <c r="A23" s="4" t="s">
        <v>666</v>
      </c>
      <c r="B23" s="4" t="s">
        <v>499</v>
      </c>
    </row>
    <row r="24" spans="1:4">
      <c r="A24" s="4" t="s">
        <v>667</v>
      </c>
    </row>
    <row r="25" spans="1:4">
      <c r="A25" s="3" t="s">
        <v>668</v>
      </c>
    </row>
    <row r="26" spans="1:4">
      <c r="A26" s="4" t="s">
        <v>669</v>
      </c>
      <c r="B26" s="5" t="n">
        <v>343216</v>
      </c>
    </row>
    <row r="27" spans="1:4">
      <c r="A27" s="4" t="s">
        <v>670</v>
      </c>
      <c r="B27" s="5" t="n">
        <v>4176722</v>
      </c>
    </row>
    <row r="28" spans="1:4">
      <c r="A28" s="4" t="s">
        <v>671</v>
      </c>
      <c r="B28" s="5" t="n">
        <v>-728143</v>
      </c>
    </row>
    <row r="29" spans="1:4">
      <c r="A29" s="4" t="s">
        <v>672</v>
      </c>
      <c r="B29" s="5" t="n">
        <v>-4039393</v>
      </c>
    </row>
    <row r="30" spans="1:4">
      <c r="A30" s="4" t="s">
        <v>673</v>
      </c>
      <c r="B30" s="5" t="n">
        <v>35028</v>
      </c>
    </row>
    <row r="31" spans="1:4">
      <c r="A31" s="4" t="s">
        <v>674</v>
      </c>
      <c r="B31" s="5" t="n">
        <v>1316441</v>
      </c>
    </row>
    <row r="32" spans="1:4">
      <c r="A32" s="4" t="s">
        <v>675</v>
      </c>
      <c r="B32" s="5" t="n">
        <v>1985</v>
      </c>
    </row>
    <row r="33" spans="1:4">
      <c r="A33" s="4" t="s">
        <v>676</v>
      </c>
      <c r="B33" s="5" t="n">
        <v>1105856</v>
      </c>
      <c r="C33" s="5" t="n">
        <v>343216</v>
      </c>
    </row>
    <row r="34" spans="1:4">
      <c r="A34" s="3" t="s">
        <v>677</v>
      </c>
    </row>
    <row r="35" spans="1:4">
      <c r="A35" s="4" t="s">
        <v>669</v>
      </c>
      <c r="B35" s="5" t="n">
        <v>6839868</v>
      </c>
    </row>
    <row r="36" spans="1:4">
      <c r="A36" s="4" t="s">
        <v>678</v>
      </c>
      <c r="B36" s="5" t="n">
        <v>4039393</v>
      </c>
    </row>
    <row r="37" spans="1:4">
      <c r="A37" s="4" t="s">
        <v>679</v>
      </c>
      <c r="B37" s="5" t="n">
        <v>-1166947</v>
      </c>
    </row>
    <row r="38" spans="1:4">
      <c r="A38" s="4" t="s">
        <v>674</v>
      </c>
      <c r="B38" s="5" t="n">
        <v>-1316441</v>
      </c>
    </row>
    <row r="39" spans="1:4">
      <c r="A39" s="4" t="s">
        <v>675</v>
      </c>
      <c r="B39" s="5" t="n">
        <v>-1985</v>
      </c>
    </row>
    <row r="40" spans="1:4">
      <c r="A40" s="4" t="s">
        <v>676</v>
      </c>
      <c r="B40" s="5" t="n">
        <v>8393888</v>
      </c>
      <c r="C40" s="5" t="n">
        <v>6839868</v>
      </c>
    </row>
    <row r="41" spans="1:4">
      <c r="A41" s="4" t="s">
        <v>680</v>
      </c>
      <c r="B41" s="5" t="n">
        <v>8393888</v>
      </c>
    </row>
    <row r="42" spans="1:4">
      <c r="A42" s="4" t="s">
        <v>681</v>
      </c>
      <c r="B42" s="5" t="n">
        <v>2331937</v>
      </c>
    </row>
    <row r="43" spans="1:4">
      <c r="A43" s="3" t="s">
        <v>682</v>
      </c>
    </row>
    <row r="44" spans="1:4">
      <c r="A44" s="4" t="s">
        <v>683</v>
      </c>
      <c r="B44" s="8" t="n">
        <v>11.7</v>
      </c>
    </row>
    <row r="45" spans="1:4">
      <c r="A45" s="4" t="s">
        <v>684</v>
      </c>
      <c r="B45" s="13" t="n">
        <v>25.74</v>
      </c>
    </row>
    <row r="46" spans="1:4">
      <c r="A46" s="4" t="s">
        <v>685</v>
      </c>
      <c r="B46" s="13" t="n">
        <v>9.289999999999999</v>
      </c>
    </row>
    <row r="47" spans="1:4">
      <c r="A47" s="4" t="s">
        <v>686</v>
      </c>
      <c r="B47" s="13" t="n">
        <v>19.55</v>
      </c>
    </row>
    <row r="48" spans="1:4">
      <c r="A48" s="4" t="s">
        <v>687</v>
      </c>
      <c r="B48" s="13" t="n">
        <v>0.8</v>
      </c>
    </row>
    <row r="49" spans="1:4">
      <c r="A49" s="4" t="s">
        <v>688</v>
      </c>
      <c r="B49" s="13" t="n">
        <v>17.56</v>
      </c>
      <c r="C49" s="8" t="n">
        <v>11.7</v>
      </c>
    </row>
    <row r="50" spans="1:4">
      <c r="A50" s="4" t="s">
        <v>689</v>
      </c>
      <c r="B50" s="13" t="n">
        <v>17.56</v>
      </c>
    </row>
    <row r="51" spans="1:4">
      <c r="A51" s="4" t="s">
        <v>690</v>
      </c>
      <c r="B51" s="8" t="n">
        <v>9.82</v>
      </c>
    </row>
    <row r="52" spans="1:4">
      <c r="A52" s="3" t="s">
        <v>691</v>
      </c>
    </row>
    <row r="53" spans="1:4">
      <c r="A53" s="4" t="s">
        <v>692</v>
      </c>
      <c r="B53" s="4" t="s">
        <v>693</v>
      </c>
      <c r="C53" s="4" t="s">
        <v>694</v>
      </c>
    </row>
    <row r="54" spans="1:4">
      <c r="A54" s="4" t="s">
        <v>695</v>
      </c>
      <c r="B54" s="4" t="s">
        <v>693</v>
      </c>
    </row>
    <row r="55" spans="1:4">
      <c r="A55" s="4" t="s">
        <v>696</v>
      </c>
      <c r="B55" s="4" t="s">
        <v>697</v>
      </c>
    </row>
    <row r="56" spans="1:4">
      <c r="A56" s="3" t="s">
        <v>642</v>
      </c>
    </row>
    <row r="57" spans="1:4">
      <c r="A57" s="4" t="s">
        <v>642</v>
      </c>
      <c r="B57" s="6" t="n">
        <v>145810</v>
      </c>
      <c r="C57" s="6" t="n">
        <v>36795</v>
      </c>
    </row>
    <row r="58" spans="1:4">
      <c r="A58" s="4" t="s">
        <v>698</v>
      </c>
      <c r="B58" s="5" t="n">
        <v>25457</v>
      </c>
    </row>
    <row r="59" spans="1:4">
      <c r="A59" s="4" t="s">
        <v>699</v>
      </c>
      <c r="B59" s="5" t="n">
        <v>11649</v>
      </c>
    </row>
    <row r="60" spans="1:4">
      <c r="A60" s="4" t="s">
        <v>700</v>
      </c>
      <c r="B60" s="5" t="n">
        <v>64</v>
      </c>
    </row>
    <row r="61" spans="1:4">
      <c r="A61" s="4" t="s">
        <v>701</v>
      </c>
      <c r="B61" s="5" t="n">
        <v>145810</v>
      </c>
    </row>
    <row r="62" spans="1:4">
      <c r="A62" s="4" t="s">
        <v>702</v>
      </c>
      <c r="B62" s="6" t="n">
        <v>583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v>
      </c>
    </row>
    <row r="2" spans="1:2">
      <c r="B2" s="2" t="s">
        <v>138</v>
      </c>
    </row>
    <row r="3" spans="1:2">
      <c r="A3" s="4" t="s">
        <v>139</v>
      </c>
      <c r="B3" s="6" t="n">
        <v>17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704</v>
      </c>
    </row>
    <row r="2" spans="1:2">
      <c r="A2" s="4" t="s">
        <v>705</v>
      </c>
    </row>
    <row r="3" spans="1:2">
      <c r="A3" s="3" t="s">
        <v>706</v>
      </c>
    </row>
    <row r="4" spans="1:2">
      <c r="A4" s="4" t="s">
        <v>414</v>
      </c>
      <c r="B4" s="9"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5</v>
      </c>
    </row>
    <row r="3" spans="1:4">
      <c r="A3" s="3" t="s">
        <v>234</v>
      </c>
    </row>
    <row r="4" spans="1:4">
      <c r="A4" s="4" t="s">
        <v>637</v>
      </c>
      <c r="B4" s="4" t="s">
        <v>459</v>
      </c>
    </row>
    <row r="5" spans="1:4">
      <c r="A5" s="3" t="s">
        <v>708</v>
      </c>
    </row>
    <row r="6" spans="1:4">
      <c r="A6" s="4" t="s">
        <v>122</v>
      </c>
      <c r="B6" s="6" t="n">
        <v>30597</v>
      </c>
      <c r="C6" s="6" t="n">
        <v>7723</v>
      </c>
      <c r="D6" s="6" t="n">
        <v>3075</v>
      </c>
    </row>
    <row r="7" spans="1:4">
      <c r="A7" s="4" t="s">
        <v>709</v>
      </c>
    </row>
    <row r="8" spans="1:4">
      <c r="A8" s="3" t="s">
        <v>710</v>
      </c>
    </row>
    <row r="9" spans="1:4">
      <c r="A9" s="4" t="s">
        <v>711</v>
      </c>
      <c r="B9" s="5" t="n">
        <v>728143</v>
      </c>
    </row>
    <row r="10" spans="1:4">
      <c r="A10" s="4" t="s">
        <v>712</v>
      </c>
      <c r="B10" s="5" t="n">
        <v>-60000</v>
      </c>
    </row>
    <row r="11" spans="1:4">
      <c r="A11" s="4" t="s">
        <v>713</v>
      </c>
      <c r="B11" s="5" t="n">
        <v>-35028</v>
      </c>
    </row>
    <row r="12" spans="1:4">
      <c r="A12" s="4" t="s">
        <v>714</v>
      </c>
      <c r="B12" s="5" t="n">
        <v>35028</v>
      </c>
    </row>
    <row r="13" spans="1:4">
      <c r="A13" s="4" t="s">
        <v>715</v>
      </c>
      <c r="B13" s="5" t="n">
        <v>633115</v>
      </c>
    </row>
    <row r="14" spans="1:4">
      <c r="A14" s="4" t="s">
        <v>716</v>
      </c>
      <c r="B14" s="5" t="n">
        <v>240000</v>
      </c>
    </row>
    <row r="15" spans="1:4">
      <c r="A15" s="4" t="s">
        <v>717</v>
      </c>
      <c r="B15" s="5" t="n">
        <v>393115</v>
      </c>
    </row>
    <row r="16" spans="1:4">
      <c r="A16" s="3" t="s">
        <v>708</v>
      </c>
    </row>
    <row r="17" spans="1:4">
      <c r="A17" s="4" t="s">
        <v>718</v>
      </c>
      <c r="B17" s="8" t="n">
        <v>33.99</v>
      </c>
    </row>
    <row r="18" spans="1:4">
      <c r="A18" s="4" t="s">
        <v>719</v>
      </c>
      <c r="B18" s="13" t="n">
        <v>35.25</v>
      </c>
    </row>
    <row r="19" spans="1:4">
      <c r="A19" s="4" t="s">
        <v>720</v>
      </c>
      <c r="B19" s="13" t="n">
        <v>34.66</v>
      </c>
    </row>
    <row r="20" spans="1:4">
      <c r="A20" s="4" t="s">
        <v>721</v>
      </c>
      <c r="B20" s="13" t="n">
        <v>33.84</v>
      </c>
    </row>
    <row r="21" spans="1:4">
      <c r="A21" s="4" t="s">
        <v>722</v>
      </c>
      <c r="B21" s="13" t="n">
        <v>35.25</v>
      </c>
    </row>
    <row r="22" spans="1:4">
      <c r="A22" s="4" t="s">
        <v>723</v>
      </c>
      <c r="B22" s="8" t="n">
        <v>33.84</v>
      </c>
    </row>
    <row r="23" spans="1:4">
      <c r="A23" s="4" t="s">
        <v>724</v>
      </c>
      <c r="B23" s="6" t="n">
        <v>24800</v>
      </c>
    </row>
    <row r="24" spans="1:4">
      <c r="A24" s="4" t="s">
        <v>122</v>
      </c>
      <c r="B24" s="6" t="n">
        <v>12400</v>
      </c>
      <c r="C24" s="6" t="n">
        <v>0</v>
      </c>
    </row>
    <row r="25" spans="1:4">
      <c r="A25" s="4" t="s">
        <v>725</v>
      </c>
    </row>
    <row r="26" spans="1:4">
      <c r="A26" s="3" t="s">
        <v>234</v>
      </c>
    </row>
    <row r="27" spans="1:4">
      <c r="A27" s="4" t="s">
        <v>637</v>
      </c>
      <c r="B27" s="4" t="s">
        <v>459</v>
      </c>
    </row>
    <row r="28" spans="1:4">
      <c r="A28" s="4" t="s">
        <v>726</v>
      </c>
    </row>
    <row r="29" spans="1:4">
      <c r="A29" s="3" t="s">
        <v>234</v>
      </c>
    </row>
    <row r="30" spans="1:4">
      <c r="A30" s="4" t="s">
        <v>637</v>
      </c>
      <c r="B30" s="4" t="s">
        <v>3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7</v>
      </c>
      <c r="B1" s="2" t="s">
        <v>728</v>
      </c>
      <c r="C1" s="2" t="s">
        <v>386</v>
      </c>
      <c r="D1" s="2" t="s">
        <v>2</v>
      </c>
      <c r="E1" s="2" t="s">
        <v>30</v>
      </c>
      <c r="F1" s="2" t="s">
        <v>75</v>
      </c>
    </row>
    <row r="2" spans="1:6">
      <c r="A2" s="3" t="s">
        <v>729</v>
      </c>
    </row>
    <row r="3" spans="1:6">
      <c r="A3" s="4" t="s">
        <v>122</v>
      </c>
      <c r="D3" s="6" t="n">
        <v>30597</v>
      </c>
      <c r="E3" s="6" t="n">
        <v>7723</v>
      </c>
      <c r="F3" s="6" t="n">
        <v>3075</v>
      </c>
    </row>
    <row r="4" spans="1:6">
      <c r="A4" s="4" t="s">
        <v>730</v>
      </c>
    </row>
    <row r="5" spans="1:6">
      <c r="A5" s="3" t="s">
        <v>729</v>
      </c>
    </row>
    <row r="6" spans="1:6">
      <c r="A6" s="4" t="s">
        <v>731</v>
      </c>
      <c r="C6" s="5" t="n">
        <v>551641</v>
      </c>
      <c r="D6" s="5" t="n">
        <v>424131</v>
      </c>
    </row>
    <row r="7" spans="1:6">
      <c r="A7" s="4" t="s">
        <v>387</v>
      </c>
      <c r="C7" s="4" t="s">
        <v>388</v>
      </c>
      <c r="D7" s="4" t="s">
        <v>388</v>
      </c>
    </row>
    <row r="8" spans="1:6">
      <c r="A8" s="4" t="s">
        <v>389</v>
      </c>
      <c r="C8" s="4" t="s">
        <v>390</v>
      </c>
      <c r="D8" s="4" t="s">
        <v>390</v>
      </c>
    </row>
    <row r="9" spans="1:6">
      <c r="A9" s="4" t="s">
        <v>133</v>
      </c>
      <c r="B9" s="5" t="n">
        <v>127510</v>
      </c>
      <c r="E9" s="5" t="n">
        <v>0</v>
      </c>
    </row>
    <row r="10" spans="1:6">
      <c r="A10" s="4" t="s">
        <v>122</v>
      </c>
      <c r="D10" s="6" t="n">
        <v>600</v>
      </c>
      <c r="E10" s="6" t="n">
        <v>400</v>
      </c>
      <c r="F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5</v>
      </c>
    </row>
    <row r="3" spans="1:4">
      <c r="A3" s="3" t="s">
        <v>733</v>
      </c>
    </row>
    <row r="4" spans="1:4">
      <c r="A4" s="4" t="s">
        <v>122</v>
      </c>
      <c r="B4" s="6" t="n">
        <v>30597</v>
      </c>
      <c r="C4" s="6" t="n">
        <v>7723</v>
      </c>
      <c r="D4" s="6" t="n">
        <v>3075</v>
      </c>
    </row>
    <row r="5" spans="1:4">
      <c r="A5" s="4" t="s">
        <v>734</v>
      </c>
    </row>
    <row r="6" spans="1:4">
      <c r="A6" s="3" t="s">
        <v>733</v>
      </c>
    </row>
    <row r="7" spans="1:4">
      <c r="A7" s="4" t="s">
        <v>122</v>
      </c>
      <c r="B7" s="5" t="n">
        <v>4584</v>
      </c>
      <c r="C7" s="5" t="n">
        <v>514</v>
      </c>
      <c r="D7" s="5" t="n">
        <v>83</v>
      </c>
    </row>
    <row r="8" spans="1:4">
      <c r="A8" s="4" t="s">
        <v>82</v>
      </c>
    </row>
    <row r="9" spans="1:4">
      <c r="A9" s="3" t="s">
        <v>733</v>
      </c>
    </row>
    <row r="10" spans="1:4">
      <c r="A10" s="4" t="s">
        <v>122</v>
      </c>
      <c r="B10" s="5" t="n">
        <v>3503</v>
      </c>
      <c r="C10" s="5" t="n">
        <v>1365</v>
      </c>
      <c r="D10" s="5" t="n">
        <v>422</v>
      </c>
    </row>
    <row r="11" spans="1:4">
      <c r="A11" s="4" t="s">
        <v>735</v>
      </c>
    </row>
    <row r="12" spans="1:4">
      <c r="A12" s="3" t="s">
        <v>733</v>
      </c>
    </row>
    <row r="13" spans="1:4">
      <c r="A13" s="4" t="s">
        <v>122</v>
      </c>
      <c r="B13" s="5" t="n">
        <v>2919</v>
      </c>
      <c r="C13" s="5" t="n">
        <v>1322</v>
      </c>
      <c r="D13" s="5" t="n">
        <v>337</v>
      </c>
    </row>
    <row r="14" spans="1:4">
      <c r="A14" s="4" t="s">
        <v>369</v>
      </c>
    </row>
    <row r="15" spans="1:4">
      <c r="A15" s="3" t="s">
        <v>733</v>
      </c>
    </row>
    <row r="16" spans="1:4">
      <c r="A16" s="4" t="s">
        <v>122</v>
      </c>
      <c r="B16" s="6" t="n">
        <v>19591</v>
      </c>
      <c r="C16" s="6" t="n">
        <v>4522</v>
      </c>
      <c r="D16" s="6" t="n">
        <v>22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737</v>
      </c>
    </row>
    <row r="4" spans="1:12">
      <c r="A4" s="4" t="s">
        <v>738</v>
      </c>
      <c r="J4" s="6" t="n">
        <v>-107703</v>
      </c>
      <c r="K4" s="6" t="n">
        <v>-73706</v>
      </c>
      <c r="L4" s="6" t="n">
        <v>-57984</v>
      </c>
    </row>
    <row r="5" spans="1:12">
      <c r="A5" s="4" t="s">
        <v>739</v>
      </c>
      <c r="J5" s="5" t="n">
        <v>696</v>
      </c>
    </row>
    <row r="6" spans="1:12">
      <c r="A6" s="4" t="s">
        <v>92</v>
      </c>
      <c r="B6" s="6" t="n">
        <v>-45037</v>
      </c>
      <c r="C6" s="6" t="n">
        <v>-31200</v>
      </c>
      <c r="D6" s="6" t="n">
        <v>-15266</v>
      </c>
      <c r="E6" s="6" t="n">
        <v>-15504</v>
      </c>
      <c r="F6" s="6" t="n">
        <v>-14111</v>
      </c>
      <c r="G6" s="6" t="n">
        <v>-29584</v>
      </c>
      <c r="H6" s="6" t="n">
        <v>-14869</v>
      </c>
      <c r="I6" s="6" t="n">
        <v>-15142</v>
      </c>
      <c r="J6" s="5" t="n">
        <v>-107007</v>
      </c>
      <c r="K6" s="5" t="n">
        <v>-73706</v>
      </c>
      <c r="L6" s="5" t="n">
        <v>-57984</v>
      </c>
    </row>
    <row r="7" spans="1:12">
      <c r="A7" s="3" t="s">
        <v>740</v>
      </c>
    </row>
    <row r="8" spans="1:12">
      <c r="A8" s="4" t="s">
        <v>741</v>
      </c>
      <c r="J8" s="5" t="n">
        <v>9</v>
      </c>
    </row>
    <row r="9" spans="1:12">
      <c r="A9" s="4" t="s">
        <v>742</v>
      </c>
      <c r="J9" s="5" t="n">
        <v>357</v>
      </c>
    </row>
    <row r="10" spans="1:12">
      <c r="A10" s="4" t="s">
        <v>743</v>
      </c>
      <c r="J10" s="5" t="n">
        <v>366</v>
      </c>
    </row>
    <row r="11" spans="1:12">
      <c r="A11" s="4" t="s">
        <v>744</v>
      </c>
      <c r="J11" s="5" t="n">
        <v>-273</v>
      </c>
      <c r="K11" s="5" t="n">
        <v>574</v>
      </c>
      <c r="L11" s="5" t="n">
        <v>36</v>
      </c>
    </row>
    <row r="12" spans="1:12">
      <c r="A12" s="4" t="s">
        <v>745</v>
      </c>
      <c r="J12" s="5" t="n">
        <v>122</v>
      </c>
      <c r="K12" s="5" t="n">
        <v>-64</v>
      </c>
    </row>
    <row r="13" spans="1:12">
      <c r="A13" s="4" t="s">
        <v>746</v>
      </c>
      <c r="J13" s="5" t="n">
        <v>-440</v>
      </c>
    </row>
    <row r="14" spans="1:12">
      <c r="A14" s="4" t="s">
        <v>747</v>
      </c>
      <c r="J14" s="5" t="n">
        <v>-591</v>
      </c>
      <c r="K14" s="5" t="n">
        <v>510</v>
      </c>
      <c r="L14" s="5" t="n">
        <v>36</v>
      </c>
    </row>
    <row r="15" spans="1:12">
      <c r="A15" s="4" t="s">
        <v>748</v>
      </c>
      <c r="B15" s="6" t="n">
        <v>-654</v>
      </c>
      <c r="C15" s="6" t="n">
        <v>130</v>
      </c>
      <c r="D15" s="6" t="n">
        <v>149</v>
      </c>
      <c r="E15" s="6" t="n">
        <v>150</v>
      </c>
      <c r="F15" s="6" t="n">
        <v>150</v>
      </c>
      <c r="G15" s="6" t="n">
        <v>188</v>
      </c>
      <c r="H15" s="6" t="n">
        <v>10</v>
      </c>
      <c r="I15" s="6" t="n">
        <v>162</v>
      </c>
      <c r="J15" s="6" t="n">
        <v>-225</v>
      </c>
      <c r="K15" s="6" t="n">
        <v>510</v>
      </c>
      <c r="L15" s="6" t="n">
        <v>3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5</v>
      </c>
    </row>
    <row r="3" spans="1:4">
      <c r="A3" s="3" t="s">
        <v>750</v>
      </c>
    </row>
    <row r="4" spans="1:4">
      <c r="A4" s="4" t="s">
        <v>751</v>
      </c>
      <c r="B4" s="4" t="s">
        <v>752</v>
      </c>
      <c r="C4" s="4" t="s">
        <v>752</v>
      </c>
      <c r="D4" s="4" t="s">
        <v>753</v>
      </c>
    </row>
    <row r="5" spans="1:4">
      <c r="A5" s="4" t="s">
        <v>754</v>
      </c>
      <c r="B5" s="4" t="s">
        <v>755</v>
      </c>
      <c r="C5" s="4" t="s">
        <v>756</v>
      </c>
      <c r="D5" s="4" t="s">
        <v>757</v>
      </c>
    </row>
    <row r="6" spans="1:4">
      <c r="A6" s="4" t="s">
        <v>758</v>
      </c>
      <c r="B6" s="4" t="s">
        <v>759</v>
      </c>
    </row>
    <row r="7" spans="1:4">
      <c r="A7" s="4" t="s">
        <v>760</v>
      </c>
      <c r="B7" s="4" t="s">
        <v>761</v>
      </c>
      <c r="C7" s="4" t="s">
        <v>762</v>
      </c>
      <c r="D7" s="4" t="s">
        <v>763</v>
      </c>
    </row>
    <row r="8" spans="1:4">
      <c r="A8" s="4" t="s">
        <v>764</v>
      </c>
      <c r="B8" s="4" t="s">
        <v>765</v>
      </c>
      <c r="C8" s="4" t="s">
        <v>766</v>
      </c>
      <c r="D8" s="4" t="s">
        <v>767</v>
      </c>
    </row>
    <row r="9" spans="1:4">
      <c r="A9" s="4" t="s">
        <v>768</v>
      </c>
      <c r="B9" s="4" t="s">
        <v>769</v>
      </c>
    </row>
    <row r="10" spans="1:4">
      <c r="A10" s="4" t="s">
        <v>770</v>
      </c>
      <c r="B10" s="4" t="s">
        <v>771</v>
      </c>
    </row>
    <row r="11" spans="1:4">
      <c r="A11" s="4" t="s">
        <v>772</v>
      </c>
      <c r="B11" s="4" t="s">
        <v>773</v>
      </c>
    </row>
    <row r="12" spans="1:4">
      <c r="A12" s="4" t="s">
        <v>774</v>
      </c>
      <c r="B12" s="4" t="s">
        <v>775</v>
      </c>
      <c r="C12" s="4" t="s">
        <v>776</v>
      </c>
      <c r="D12" s="4" t="s">
        <v>777</v>
      </c>
    </row>
    <row r="13" spans="1:4">
      <c r="A13" s="4" t="s">
        <v>778</v>
      </c>
      <c r="B13" s="4" t="s">
        <v>779</v>
      </c>
      <c r="C13" s="4" t="s">
        <v>780</v>
      </c>
    </row>
    <row r="14" spans="1:4">
      <c r="A14" s="4" t="s">
        <v>781</v>
      </c>
      <c r="B14" s="4" t="s">
        <v>782</v>
      </c>
      <c r="C14" s="4" t="s">
        <v>783</v>
      </c>
      <c r="D14" s="4" t="s">
        <v>7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6" t="n">
        <v>95384</v>
      </c>
      <c r="C4" s="6" t="n">
        <v>70247</v>
      </c>
    </row>
    <row r="5" spans="1:3">
      <c r="A5" s="4" t="s">
        <v>788</v>
      </c>
      <c r="B5" s="5" t="n">
        <v>1174</v>
      </c>
      <c r="C5" s="5" t="n">
        <v>1088</v>
      </c>
    </row>
    <row r="6" spans="1:3">
      <c r="A6" s="4" t="s">
        <v>789</v>
      </c>
      <c r="B6" s="5" t="n">
        <v>297</v>
      </c>
      <c r="C6" s="5" t="n">
        <v>116</v>
      </c>
    </row>
    <row r="7" spans="1:3">
      <c r="A7" s="4" t="s">
        <v>122</v>
      </c>
      <c r="B7" s="5" t="n">
        <v>5828</v>
      </c>
      <c r="C7" s="5" t="n">
        <v>2238</v>
      </c>
    </row>
    <row r="8" spans="1:3">
      <c r="A8" s="4" t="s">
        <v>790</v>
      </c>
      <c r="B8" s="5" t="n">
        <v>7135</v>
      </c>
    </row>
    <row r="9" spans="1:3">
      <c r="A9" s="4" t="s">
        <v>791</v>
      </c>
      <c r="B9" s="5" t="n">
        <v>426</v>
      </c>
    </row>
    <row r="10" spans="1:3">
      <c r="A10" s="4" t="s">
        <v>791</v>
      </c>
      <c r="C10" s="5" t="n">
        <v>-28</v>
      </c>
    </row>
    <row r="11" spans="1:3">
      <c r="A11" s="4" t="s">
        <v>518</v>
      </c>
      <c r="B11" s="5" t="n">
        <v>36</v>
      </c>
      <c r="C11" s="5" t="n">
        <v>37</v>
      </c>
    </row>
    <row r="12" spans="1:3">
      <c r="A12" s="4" t="s">
        <v>792</v>
      </c>
      <c r="B12" s="5" t="n">
        <v>110280</v>
      </c>
      <c r="C12" s="5" t="n">
        <v>73698</v>
      </c>
    </row>
    <row r="13" spans="1:3">
      <c r="A13" s="4" t="s">
        <v>793</v>
      </c>
      <c r="B13" s="5" t="n">
        <v>-73786</v>
      </c>
      <c r="C13" s="5" t="n">
        <v>-71202</v>
      </c>
    </row>
    <row r="14" spans="1:3">
      <c r="A14" s="4" t="s">
        <v>794</v>
      </c>
      <c r="B14" s="5" t="n">
        <v>36494</v>
      </c>
      <c r="C14" s="5" t="n">
        <v>2496</v>
      </c>
    </row>
    <row r="15" spans="1:3">
      <c r="A15" s="3" t="s">
        <v>795</v>
      </c>
    </row>
    <row r="16" spans="1:3">
      <c r="A16" s="4" t="s">
        <v>796</v>
      </c>
      <c r="B16" s="5" t="n">
        <v>-13773</v>
      </c>
      <c r="C16" s="5" t="n">
        <v>2718</v>
      </c>
    </row>
    <row r="17" spans="1:3">
      <c r="A17" s="4" t="s">
        <v>366</v>
      </c>
      <c r="B17" s="5" t="n">
        <v>-35627</v>
      </c>
      <c r="C17" s="5" t="n">
        <v>-6908</v>
      </c>
    </row>
    <row r="18" spans="1:3">
      <c r="A18" s="4" t="s">
        <v>797</v>
      </c>
      <c r="B18" s="5" t="n">
        <v>-49400</v>
      </c>
      <c r="C18" s="5" t="n">
        <v>-4190</v>
      </c>
    </row>
    <row r="19" spans="1:3">
      <c r="A19" s="4" t="s">
        <v>798</v>
      </c>
      <c r="B19" s="5" t="n">
        <v>-12906</v>
      </c>
      <c r="C19" s="6" t="n">
        <v>-1694</v>
      </c>
    </row>
    <row r="20" spans="1:3">
      <c r="A20" s="3" t="s">
        <v>638</v>
      </c>
    </row>
    <row r="21" spans="1:3">
      <c r="A21" s="4" t="s">
        <v>799</v>
      </c>
      <c r="B21" s="6" t="n">
        <v>2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801</v>
      </c>
      <c r="C2" s="2" t="s">
        <v>2</v>
      </c>
      <c r="D2" s="2" t="s">
        <v>30</v>
      </c>
      <c r="E2" s="2" t="s">
        <v>75</v>
      </c>
    </row>
    <row r="3" spans="1:5">
      <c r="A3" s="3" t="s">
        <v>802</v>
      </c>
    </row>
    <row r="4" spans="1:5">
      <c r="A4" s="4" t="s">
        <v>803</v>
      </c>
      <c r="C4" s="4" t="s">
        <v>752</v>
      </c>
      <c r="D4" s="4" t="s">
        <v>752</v>
      </c>
      <c r="E4" s="4" t="s">
        <v>753</v>
      </c>
    </row>
    <row r="5" spans="1:5">
      <c r="A5" s="4" t="s">
        <v>804</v>
      </c>
      <c r="C5" s="9" t="n">
        <v>36.9</v>
      </c>
    </row>
    <row r="6" spans="1:5">
      <c r="A6" s="4" t="s">
        <v>805</v>
      </c>
      <c r="C6" s="10" t="n">
        <v>37.8</v>
      </c>
    </row>
    <row r="7" spans="1:5">
      <c r="A7" s="4" t="s">
        <v>806</v>
      </c>
      <c r="C7" s="10" t="n">
        <v>0.9</v>
      </c>
    </row>
    <row r="8" spans="1:5">
      <c r="A8" s="4" t="s">
        <v>807</v>
      </c>
      <c r="C8" s="9" t="n">
        <v>9.6</v>
      </c>
    </row>
    <row r="9" spans="1:5">
      <c r="A9" s="4" t="s">
        <v>808</v>
      </c>
    </row>
    <row r="10" spans="1:5">
      <c r="A10" s="3" t="s">
        <v>802</v>
      </c>
    </row>
    <row r="11" spans="1:5">
      <c r="A11" s="4" t="s">
        <v>803</v>
      </c>
      <c r="B11" s="4" t="s">
        <v>80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810</v>
      </c>
      <c r="B1" s="2" t="s">
        <v>396</v>
      </c>
    </row>
    <row r="2" spans="1:2">
      <c r="A2" s="4" t="s">
        <v>811</v>
      </c>
    </row>
    <row r="3" spans="1:2">
      <c r="A3" s="3" t="s">
        <v>802</v>
      </c>
    </row>
    <row r="4" spans="1:2">
      <c r="A4" s="4" t="s">
        <v>787</v>
      </c>
      <c r="B4" s="9" t="n">
        <v>400.5</v>
      </c>
    </row>
    <row r="5" spans="1:2">
      <c r="A5" s="4" t="s">
        <v>812</v>
      </c>
    </row>
    <row r="6" spans="1:2">
      <c r="A6" s="3" t="s">
        <v>802</v>
      </c>
    </row>
    <row r="7" spans="1:2">
      <c r="A7" s="4" t="s">
        <v>787</v>
      </c>
      <c r="B7" s="10" t="n">
        <v>193.5</v>
      </c>
    </row>
    <row r="8" spans="1:2">
      <c r="A8" s="4" t="s">
        <v>347</v>
      </c>
    </row>
    <row r="9" spans="1:2">
      <c r="A9" s="3" t="s">
        <v>802</v>
      </c>
    </row>
    <row r="10" spans="1:2">
      <c r="A10" s="4" t="s">
        <v>813</v>
      </c>
      <c r="B10" s="9" t="n">
        <v>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14</v>
      </c>
      <c r="B1" s="2" t="s">
        <v>1</v>
      </c>
    </row>
    <row r="2" spans="1:2">
      <c r="B2" s="2" t="s">
        <v>396</v>
      </c>
    </row>
    <row r="3" spans="1:2">
      <c r="A3" s="3" t="s">
        <v>815</v>
      </c>
    </row>
    <row r="4" spans="1:2">
      <c r="A4" s="4" t="s">
        <v>816</v>
      </c>
      <c r="B4" s="6" t="n">
        <v>2705</v>
      </c>
    </row>
    <row r="5" spans="1:2">
      <c r="A5" s="4" t="s">
        <v>817</v>
      </c>
      <c r="B5" s="5" t="n">
        <v>399</v>
      </c>
    </row>
    <row r="6" spans="1:2">
      <c r="A6" s="4" t="s">
        <v>818</v>
      </c>
      <c r="B6" s="5" t="n">
        <v>-184</v>
      </c>
    </row>
    <row r="7" spans="1:2">
      <c r="A7" s="4" t="s">
        <v>819</v>
      </c>
      <c r="B7" s="6" t="n">
        <v>29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0</v>
      </c>
      <c r="D2" s="2" t="s">
        <v>75</v>
      </c>
    </row>
    <row r="3" spans="1:4">
      <c r="A3" s="3" t="s">
        <v>141</v>
      </c>
    </row>
    <row r="4" spans="1:4">
      <c r="A4" s="4" t="s">
        <v>94</v>
      </c>
      <c r="B4" s="6" t="n">
        <v>-106782</v>
      </c>
      <c r="C4" s="6" t="n">
        <v>-74216</v>
      </c>
      <c r="D4" s="6" t="n">
        <v>-58020</v>
      </c>
    </row>
    <row r="5" spans="1:4">
      <c r="A5" s="3" t="s">
        <v>142</v>
      </c>
    </row>
    <row r="6" spans="1:4">
      <c r="A6" s="4" t="s">
        <v>88</v>
      </c>
      <c r="B6" s="5" t="n">
        <v>19095</v>
      </c>
      <c r="C6" s="5" t="n">
        <v>8270</v>
      </c>
      <c r="D6" s="5" t="n">
        <v>4863</v>
      </c>
    </row>
    <row r="7" spans="1:4">
      <c r="A7" s="4" t="s">
        <v>143</v>
      </c>
      <c r="B7" s="5" t="n">
        <v>1731</v>
      </c>
      <c r="C7" s="5" t="n">
        <v>2412</v>
      </c>
      <c r="D7" s="5" t="n">
        <v>2034</v>
      </c>
    </row>
    <row r="8" spans="1:4">
      <c r="A8" s="4" t="s">
        <v>122</v>
      </c>
      <c r="B8" s="5" t="n">
        <v>30597</v>
      </c>
      <c r="C8" s="5" t="n">
        <v>7723</v>
      </c>
      <c r="D8" s="5" t="n">
        <v>3075</v>
      </c>
    </row>
    <row r="9" spans="1:4">
      <c r="A9" s="4" t="s">
        <v>144</v>
      </c>
      <c r="B9" s="5" t="n">
        <v>-306</v>
      </c>
      <c r="C9" s="5" t="n">
        <v>510</v>
      </c>
      <c r="D9" s="5" t="n">
        <v>36</v>
      </c>
    </row>
    <row r="10" spans="1:4">
      <c r="A10" s="4" t="s">
        <v>145</v>
      </c>
      <c r="B10" s="5" t="n">
        <v>6382</v>
      </c>
      <c r="C10" s="5" t="n">
        <v>262</v>
      </c>
      <c r="D10" s="5" t="n">
        <v>460</v>
      </c>
    </row>
    <row r="11" spans="1:4">
      <c r="A11" s="4" t="s">
        <v>90</v>
      </c>
      <c r="B11" s="5" t="n">
        <v>14122</v>
      </c>
      <c r="C11" s="5" t="n">
        <v>7717</v>
      </c>
    </row>
    <row r="12" spans="1:4">
      <c r="A12" s="4" t="s">
        <v>146</v>
      </c>
      <c r="D12" s="5" t="n">
        <v>798</v>
      </c>
    </row>
    <row r="13" spans="1:4">
      <c r="A13" s="3" t="s">
        <v>147</v>
      </c>
    </row>
    <row r="14" spans="1:4">
      <c r="A14" s="4" t="s">
        <v>148</v>
      </c>
      <c r="B14" s="5" t="n">
        <v>-3659</v>
      </c>
      <c r="C14" s="5" t="n">
        <v>-2900</v>
      </c>
      <c r="D14" s="5" t="n">
        <v>-6795</v>
      </c>
    </row>
    <row r="15" spans="1:4">
      <c r="A15" s="4" t="s">
        <v>35</v>
      </c>
      <c r="B15" s="5" t="n">
        <v>-2003</v>
      </c>
      <c r="C15" s="5" t="n">
        <v>-826</v>
      </c>
      <c r="D15" s="5" t="n">
        <v>-957</v>
      </c>
    </row>
    <row r="16" spans="1:4">
      <c r="A16" s="4" t="s">
        <v>40</v>
      </c>
      <c r="B16" s="5" t="n">
        <v>98</v>
      </c>
      <c r="C16" s="5" t="n">
        <v>-42</v>
      </c>
      <c r="D16" s="5" t="n">
        <v>5</v>
      </c>
    </row>
    <row r="17" spans="1:4">
      <c r="A17" s="4" t="s">
        <v>43</v>
      </c>
      <c r="B17" s="5" t="n">
        <v>1534</v>
      </c>
      <c r="C17" s="5" t="n">
        <v>-813</v>
      </c>
      <c r="D17" s="5" t="n">
        <v>-612</v>
      </c>
    </row>
    <row r="18" spans="1:4">
      <c r="A18" s="4" t="s">
        <v>44</v>
      </c>
      <c r="B18" s="5" t="n">
        <v>4292</v>
      </c>
      <c r="C18" s="5" t="n">
        <v>-2301</v>
      </c>
      <c r="D18" s="5" t="n">
        <v>3457</v>
      </c>
    </row>
    <row r="19" spans="1:4">
      <c r="A19" s="4" t="s">
        <v>45</v>
      </c>
      <c r="B19" s="5" t="n">
        <v>3768</v>
      </c>
      <c r="C19" s="5" t="n">
        <v>1688</v>
      </c>
      <c r="D19" s="5" t="n">
        <v>2887</v>
      </c>
    </row>
    <row r="20" spans="1:4">
      <c r="A20" s="4" t="s">
        <v>48</v>
      </c>
      <c r="B20" s="5" t="n">
        <v>-3310</v>
      </c>
      <c r="C20" s="5" t="n">
        <v>641</v>
      </c>
      <c r="D20" s="5" t="n">
        <v>1588</v>
      </c>
    </row>
    <row r="21" spans="1:4">
      <c r="A21" s="4" t="s">
        <v>149</v>
      </c>
      <c r="B21" s="5" t="n">
        <v>-34441</v>
      </c>
      <c r="C21" s="5" t="n">
        <v>-51875</v>
      </c>
      <c r="D21" s="5" t="n">
        <v>-47181</v>
      </c>
    </row>
    <row r="22" spans="1:4">
      <c r="A22" s="3" t="s">
        <v>150</v>
      </c>
    </row>
    <row r="23" spans="1:4">
      <c r="A23" s="4" t="s">
        <v>151</v>
      </c>
      <c r="B23" s="5" t="n">
        <v>-2633</v>
      </c>
      <c r="C23" s="5" t="n">
        <v>-2108</v>
      </c>
      <c r="D23" s="5" t="n">
        <v>-6275</v>
      </c>
    </row>
    <row r="24" spans="1:4">
      <c r="A24" s="4" t="s">
        <v>152</v>
      </c>
      <c r="B24" s="5" t="n">
        <v>-2882</v>
      </c>
      <c r="C24" s="5" t="n">
        <v>-1304</v>
      </c>
      <c r="D24" s="5" t="n">
        <v>-1542</v>
      </c>
    </row>
    <row r="25" spans="1:4">
      <c r="A25" s="4" t="s">
        <v>153</v>
      </c>
      <c r="B25" s="5" t="n">
        <v>-149261</v>
      </c>
      <c r="C25" s="5" t="n">
        <v>-44146</v>
      </c>
      <c r="D25" s="5" t="n">
        <v>-103030</v>
      </c>
    </row>
    <row r="26" spans="1:4">
      <c r="A26" s="4" t="s">
        <v>154</v>
      </c>
      <c r="B26" s="5" t="n">
        <v>85753</v>
      </c>
      <c r="C26" s="5" t="n">
        <v>110717</v>
      </c>
      <c r="D26" s="5" t="n">
        <v>20411</v>
      </c>
    </row>
    <row r="27" spans="1:4">
      <c r="A27" s="4" t="s">
        <v>155</v>
      </c>
      <c r="B27" s="5" t="n">
        <v>-379356</v>
      </c>
      <c r="C27" s="5" t="n">
        <v>-37013</v>
      </c>
      <c r="D27" s="5" t="n">
        <v>-17767</v>
      </c>
    </row>
    <row r="28" spans="1:4">
      <c r="A28" s="4" t="s">
        <v>156</v>
      </c>
      <c r="B28" s="5" t="n">
        <v>-448379</v>
      </c>
      <c r="C28" s="5" t="n">
        <v>26146</v>
      </c>
      <c r="D28" s="5" t="n">
        <v>-108203</v>
      </c>
    </row>
    <row r="29" spans="1:4">
      <c r="A29" s="3" t="s">
        <v>157</v>
      </c>
    </row>
    <row r="30" spans="1:4">
      <c r="A30" s="4" t="s">
        <v>158</v>
      </c>
      <c r="B30" s="5" t="n">
        <v>10837</v>
      </c>
      <c r="C30" s="5" t="n">
        <v>2524</v>
      </c>
      <c r="D30" s="5" t="n">
        <v>428</v>
      </c>
    </row>
    <row r="31" spans="1:4">
      <c r="A31" s="4" t="s">
        <v>159</v>
      </c>
      <c r="B31" s="5" t="n">
        <v>263722</v>
      </c>
    </row>
    <row r="32" spans="1:4">
      <c r="A32" s="4" t="s">
        <v>160</v>
      </c>
      <c r="B32" s="5" t="n">
        <v>166679</v>
      </c>
      <c r="C32" s="5" t="n">
        <v>34990</v>
      </c>
      <c r="D32" s="5" t="n">
        <v>6800</v>
      </c>
    </row>
    <row r="33" spans="1:4">
      <c r="A33" s="4" t="s">
        <v>161</v>
      </c>
      <c r="B33" s="5" t="n">
        <v>-226440</v>
      </c>
      <c r="C33" s="5" t="n">
        <v>-17166</v>
      </c>
      <c r="D33" s="5" t="n">
        <v>-6332</v>
      </c>
    </row>
    <row r="34" spans="1:4">
      <c r="A34" s="4" t="s">
        <v>162</v>
      </c>
      <c r="B34" s="5" t="n">
        <v>258554</v>
      </c>
      <c r="C34" s="5" t="n">
        <v>250</v>
      </c>
      <c r="D34" s="5" t="n">
        <v>163118</v>
      </c>
    </row>
    <row r="35" spans="1:4">
      <c r="A35" s="4" t="s">
        <v>163</v>
      </c>
      <c r="B35" s="5" t="n">
        <v>2153</v>
      </c>
    </row>
    <row r="36" spans="1:4">
      <c r="A36" s="4" t="s">
        <v>164</v>
      </c>
      <c r="B36" s="5" t="n">
        <v>-74</v>
      </c>
      <c r="C36" s="5" t="n">
        <v>80</v>
      </c>
    </row>
    <row r="37" spans="1:4">
      <c r="A37" s="4" t="s">
        <v>165</v>
      </c>
      <c r="B37" s="5" t="n">
        <v>475431</v>
      </c>
      <c r="C37" s="5" t="n">
        <v>20678</v>
      </c>
      <c r="D37" s="5" t="n">
        <v>164014</v>
      </c>
    </row>
    <row r="38" spans="1:4">
      <c r="A38" s="4" t="s">
        <v>166</v>
      </c>
      <c r="B38" s="5" t="n">
        <v>-7389</v>
      </c>
      <c r="C38" s="5" t="n">
        <v>-5051</v>
      </c>
      <c r="D38" s="5" t="n">
        <v>8630</v>
      </c>
    </row>
    <row r="39" spans="1:4">
      <c r="A39" s="4" t="s">
        <v>167</v>
      </c>
      <c r="B39" s="5" t="n">
        <v>191</v>
      </c>
    </row>
    <row r="40" spans="1:4">
      <c r="A40" s="4" t="s">
        <v>168</v>
      </c>
      <c r="B40" s="5" t="n">
        <v>50015</v>
      </c>
      <c r="C40" s="5" t="n">
        <v>55066</v>
      </c>
      <c r="D40" s="5" t="n">
        <v>46436</v>
      </c>
    </row>
    <row r="41" spans="1:4">
      <c r="A41" s="4" t="s">
        <v>169</v>
      </c>
      <c r="B41" s="5" t="n">
        <v>42817</v>
      </c>
      <c r="C41" s="5" t="n">
        <v>50015</v>
      </c>
      <c r="D41" s="5" t="n">
        <v>55066</v>
      </c>
    </row>
    <row r="42" spans="1:4">
      <c r="A42" s="4" t="s">
        <v>170</v>
      </c>
      <c r="B42" s="5" t="n">
        <v>137</v>
      </c>
    </row>
    <row r="43" spans="1:4">
      <c r="A43" s="4" t="s">
        <v>171</v>
      </c>
      <c r="B43" s="6" t="n">
        <v>9450</v>
      </c>
      <c r="C43" s="6" t="n">
        <v>2387</v>
      </c>
      <c r="D43" s="6" t="n">
        <v>19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821</v>
      </c>
    </row>
    <row r="4" spans="1:12">
      <c r="A4" s="4" t="s">
        <v>94</v>
      </c>
      <c r="B4" s="6" t="n">
        <v>-44383</v>
      </c>
      <c r="C4" s="6" t="n">
        <v>-31330</v>
      </c>
      <c r="D4" s="6" t="n">
        <v>-15415</v>
      </c>
      <c r="E4" s="6" t="n">
        <v>-15654</v>
      </c>
      <c r="F4" s="6" t="n">
        <v>-14261</v>
      </c>
      <c r="G4" s="6" t="n">
        <v>-29772</v>
      </c>
      <c r="H4" s="6" t="n">
        <v>-14879</v>
      </c>
      <c r="I4" s="6" t="n">
        <v>-15304</v>
      </c>
      <c r="J4" s="6" t="n">
        <v>-106782</v>
      </c>
      <c r="K4" s="6" t="n">
        <v>-74216</v>
      </c>
      <c r="L4" s="6" t="n">
        <v>-58020</v>
      </c>
    </row>
    <row r="5" spans="1:12">
      <c r="A5" s="4" t="s">
        <v>96</v>
      </c>
      <c r="B5" s="5" t="n">
        <v>58371000</v>
      </c>
      <c r="C5" s="5" t="n">
        <v>56493000</v>
      </c>
      <c r="D5" s="5" t="n">
        <v>54573000</v>
      </c>
      <c r="E5" s="5" t="n">
        <v>52193000</v>
      </c>
      <c r="F5" s="5" t="n">
        <v>46082000</v>
      </c>
      <c r="G5" s="5" t="n">
        <v>45860000</v>
      </c>
      <c r="H5" s="5" t="n">
        <v>38717000</v>
      </c>
      <c r="I5" s="5" t="n">
        <v>38584000</v>
      </c>
      <c r="J5" s="5" t="n">
        <v>55427460</v>
      </c>
      <c r="K5" s="5" t="n">
        <v>42330908</v>
      </c>
      <c r="L5" s="5" t="n">
        <v>19917348</v>
      </c>
    </row>
    <row r="6" spans="1:12">
      <c r="A6" s="4" t="s">
        <v>95</v>
      </c>
      <c r="B6" s="8" t="n">
        <v>-0.76</v>
      </c>
      <c r="C6" s="8" t="n">
        <v>-0.55</v>
      </c>
      <c r="D6" s="8" t="n">
        <v>-0.28</v>
      </c>
      <c r="E6" s="8" t="n">
        <v>-0.3</v>
      </c>
      <c r="F6" s="8" t="n">
        <v>-0.31</v>
      </c>
      <c r="G6" s="8" t="n">
        <v>-0.65</v>
      </c>
      <c r="H6" s="8" t="n">
        <v>-0.38</v>
      </c>
      <c r="I6" s="8" t="n">
        <v>-0.4</v>
      </c>
      <c r="J6" s="8" t="n">
        <v>-1.93</v>
      </c>
      <c r="K6" s="8" t="n">
        <v>-1.75</v>
      </c>
      <c r="L6" s="8" t="n">
        <v>-2.91</v>
      </c>
    </row>
    <row r="7" spans="1:12">
      <c r="A7" s="4" t="s">
        <v>641</v>
      </c>
    </row>
    <row r="8" spans="1:12">
      <c r="A8" s="3" t="s">
        <v>199</v>
      </c>
    </row>
    <row r="9" spans="1:12">
      <c r="A9" s="4" t="s">
        <v>822</v>
      </c>
      <c r="J9" s="5" t="n">
        <v>8400000</v>
      </c>
    </row>
    <row r="10" spans="1:12">
      <c r="A10" s="4" t="s">
        <v>823</v>
      </c>
    </row>
    <row r="11" spans="1:12">
      <c r="A11" s="3" t="s">
        <v>199</v>
      </c>
    </row>
    <row r="12" spans="1:12">
      <c r="A12" s="4" t="s">
        <v>822</v>
      </c>
      <c r="J12" s="5" t="n">
        <v>600000</v>
      </c>
    </row>
    <row r="13" spans="1:12">
      <c r="A13" s="4" t="s">
        <v>730</v>
      </c>
    </row>
    <row r="14" spans="1:12">
      <c r="A14" s="3" t="s">
        <v>199</v>
      </c>
    </row>
    <row r="15" spans="1:12">
      <c r="A15" s="4" t="s">
        <v>822</v>
      </c>
      <c r="J15" s="5" t="n">
        <v>1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69</v>
      </c>
      <c r="J1" s="2" t="s">
        <v>1</v>
      </c>
    </row>
    <row r="2" spans="1:12">
      <c r="B2" s="2" t="s">
        <v>2</v>
      </c>
      <c r="C2" s="2" t="s">
        <v>70</v>
      </c>
      <c r="D2" s="2" t="s">
        <v>4</v>
      </c>
      <c r="E2" s="2" t="s">
        <v>71</v>
      </c>
      <c r="F2" s="2" t="s">
        <v>30</v>
      </c>
      <c r="G2" s="2" t="s">
        <v>72</v>
      </c>
      <c r="H2" s="2" t="s">
        <v>73</v>
      </c>
      <c r="I2" s="2" t="s">
        <v>74</v>
      </c>
      <c r="J2" s="2" t="s">
        <v>2</v>
      </c>
      <c r="K2" s="2" t="s">
        <v>30</v>
      </c>
      <c r="L2" s="2" t="s">
        <v>75</v>
      </c>
    </row>
    <row r="3" spans="1:12">
      <c r="A3" s="3" t="s">
        <v>825</v>
      </c>
    </row>
    <row r="4" spans="1:12">
      <c r="A4" s="4" t="s">
        <v>77</v>
      </c>
      <c r="B4" s="6" t="n">
        <v>77140</v>
      </c>
      <c r="C4" s="6" t="n">
        <v>68650</v>
      </c>
      <c r="D4" s="6" t="n">
        <v>44591</v>
      </c>
      <c r="E4" s="6" t="n">
        <v>42898</v>
      </c>
      <c r="F4" s="6" t="n">
        <v>37400</v>
      </c>
      <c r="G4" s="6" t="n">
        <v>32381</v>
      </c>
      <c r="H4" s="6" t="n">
        <v>26488</v>
      </c>
      <c r="I4" s="6" t="n">
        <v>26888</v>
      </c>
      <c r="J4" s="6" t="n">
        <v>233279</v>
      </c>
      <c r="K4" s="6" t="n">
        <v>123157</v>
      </c>
      <c r="L4" s="6" t="n">
        <v>77384</v>
      </c>
    </row>
    <row r="5" spans="1:12">
      <c r="A5" s="4" t="s">
        <v>78</v>
      </c>
      <c r="B5" s="5" t="n">
        <v>22716</v>
      </c>
      <c r="C5" s="5" t="n">
        <v>16742</v>
      </c>
      <c r="D5" s="5" t="n">
        <v>10026</v>
      </c>
      <c r="E5" s="5" t="n">
        <v>12139</v>
      </c>
      <c r="F5" s="5" t="n">
        <v>10025</v>
      </c>
      <c r="G5" s="5" t="n">
        <v>7112</v>
      </c>
      <c r="H5" s="5" t="n">
        <v>6891</v>
      </c>
      <c r="I5" s="5" t="n">
        <v>7943</v>
      </c>
      <c r="J5" s="5" t="n">
        <v>61623</v>
      </c>
      <c r="K5" s="5" t="n">
        <v>31971</v>
      </c>
      <c r="L5" s="5" t="n">
        <v>21041</v>
      </c>
    </row>
    <row r="6" spans="1:12">
      <c r="A6" s="4" t="s">
        <v>79</v>
      </c>
      <c r="B6" s="5" t="n">
        <v>54424</v>
      </c>
      <c r="C6" s="5" t="n">
        <v>51908</v>
      </c>
      <c r="D6" s="5" t="n">
        <v>34565</v>
      </c>
      <c r="E6" s="5" t="n">
        <v>30759</v>
      </c>
      <c r="F6" s="5" t="n">
        <v>27375</v>
      </c>
      <c r="G6" s="5" t="n">
        <v>25269</v>
      </c>
      <c r="H6" s="5" t="n">
        <v>19597</v>
      </c>
      <c r="I6" s="5" t="n">
        <v>18945</v>
      </c>
      <c r="J6" s="5" t="n">
        <v>171656</v>
      </c>
      <c r="K6" s="5" t="n">
        <v>91186</v>
      </c>
      <c r="L6" s="5" t="n">
        <v>56343</v>
      </c>
    </row>
    <row r="7" spans="1:12">
      <c r="A7" s="3" t="s">
        <v>80</v>
      </c>
    </row>
    <row r="8" spans="1:12">
      <c r="A8" s="4" t="s">
        <v>81</v>
      </c>
      <c r="B8" s="5" t="n">
        <v>18441</v>
      </c>
      <c r="C8" s="5" t="n">
        <v>14328</v>
      </c>
      <c r="D8" s="5" t="n">
        <v>12278</v>
      </c>
      <c r="E8" s="5" t="n">
        <v>12616</v>
      </c>
      <c r="F8" s="5" t="n">
        <v>9820</v>
      </c>
      <c r="G8" s="5" t="n">
        <v>9046</v>
      </c>
      <c r="H8" s="5" t="n">
        <v>7804</v>
      </c>
      <c r="I8" s="5" t="n">
        <v>8050</v>
      </c>
      <c r="J8" s="5" t="n">
        <v>57663</v>
      </c>
      <c r="K8" s="5" t="n">
        <v>34720</v>
      </c>
      <c r="L8" s="5" t="n">
        <v>20236</v>
      </c>
    </row>
    <row r="9" spans="1:12">
      <c r="A9" s="4" t="s">
        <v>82</v>
      </c>
      <c r="B9" s="5" t="n">
        <v>11279</v>
      </c>
      <c r="C9" s="5" t="n">
        <v>11393</v>
      </c>
      <c r="D9" s="5" t="n">
        <v>7324</v>
      </c>
      <c r="E9" s="5" t="n">
        <v>7988</v>
      </c>
      <c r="F9" s="5" t="n">
        <v>7451</v>
      </c>
      <c r="G9" s="5" t="n">
        <v>7662</v>
      </c>
      <c r="H9" s="5" t="n">
        <v>5860</v>
      </c>
      <c r="I9" s="5" t="n">
        <v>5270</v>
      </c>
      <c r="J9" s="5" t="n">
        <v>37984</v>
      </c>
      <c r="K9" s="5" t="n">
        <v>26243</v>
      </c>
      <c r="L9" s="5" t="n">
        <v>17976</v>
      </c>
    </row>
    <row r="10" spans="1:12">
      <c r="A10" s="4" t="s">
        <v>83</v>
      </c>
      <c r="B10" s="5" t="n">
        <v>10446</v>
      </c>
      <c r="C10" s="5" t="n">
        <v>9964</v>
      </c>
      <c r="D10" s="5" t="n">
        <v>7537</v>
      </c>
      <c r="E10" s="5" t="n">
        <v>6512</v>
      </c>
      <c r="F10" s="5" t="n">
        <v>5894</v>
      </c>
      <c r="G10" s="5" t="n">
        <v>5867</v>
      </c>
      <c r="H10" s="5" t="n">
        <v>4829</v>
      </c>
      <c r="I10" s="5" t="n">
        <v>5225</v>
      </c>
      <c r="J10" s="5" t="n">
        <v>34459</v>
      </c>
      <c r="K10" s="5" t="n">
        <v>21815</v>
      </c>
      <c r="L10" s="5" t="n">
        <v>14210</v>
      </c>
    </row>
    <row r="11" spans="1:12">
      <c r="A11" s="4" t="s">
        <v>84</v>
      </c>
      <c r="B11" s="5" t="n">
        <v>760</v>
      </c>
      <c r="C11" s="5" t="n">
        <v>105</v>
      </c>
      <c r="D11" s="5" t="n">
        <v>277</v>
      </c>
      <c r="E11" s="5" t="n">
        <v>343</v>
      </c>
      <c r="F11" s="5" t="n">
        <v>769</v>
      </c>
      <c r="G11" s="5" t="n">
        <v>1033</v>
      </c>
      <c r="H11" s="5" t="n">
        <v>1193</v>
      </c>
      <c r="I11" s="5" t="n">
        <v>1122</v>
      </c>
      <c r="J11" s="5" t="n">
        <v>1485</v>
      </c>
      <c r="K11" s="5" t="n">
        <v>4117</v>
      </c>
      <c r="L11" s="5" t="n">
        <v>8878</v>
      </c>
    </row>
    <row r="12" spans="1:12">
      <c r="A12" s="4" t="s">
        <v>85</v>
      </c>
      <c r="B12" s="5" t="n">
        <v>616</v>
      </c>
      <c r="C12" s="5" t="n">
        <v>777</v>
      </c>
      <c r="D12" s="5" t="n">
        <v>987</v>
      </c>
      <c r="E12" s="5" t="n">
        <v>1007</v>
      </c>
      <c r="F12" s="5" t="n">
        <v>721</v>
      </c>
      <c r="G12" s="5" t="n">
        <v>817</v>
      </c>
      <c r="H12" s="5" t="n">
        <v>772</v>
      </c>
      <c r="I12" s="5" t="n">
        <v>848</v>
      </c>
      <c r="J12" s="5" t="n">
        <v>3387</v>
      </c>
      <c r="K12" s="5" t="n">
        <v>3158</v>
      </c>
      <c r="L12" s="5" t="n">
        <v>2433</v>
      </c>
    </row>
    <row r="13" spans="1:12">
      <c r="A13" s="4" t="s">
        <v>86</v>
      </c>
      <c r="B13" s="5" t="n">
        <v>2557</v>
      </c>
      <c r="C13" s="5" t="n">
        <v>8526</v>
      </c>
      <c r="D13" s="5" t="n">
        <v>2113</v>
      </c>
      <c r="G13" s="5" t="n">
        <v>6196</v>
      </c>
      <c r="H13" s="5" t="n">
        <v>763</v>
      </c>
      <c r="J13" s="5" t="n">
        <v>13196</v>
      </c>
      <c r="K13" s="5" t="n">
        <v>6959</v>
      </c>
      <c r="L13" s="5" t="n">
        <v>551</v>
      </c>
    </row>
    <row r="14" spans="1:12">
      <c r="A14" s="4" t="s">
        <v>87</v>
      </c>
      <c r="B14" s="5" t="n">
        <v>27482</v>
      </c>
      <c r="C14" s="5" t="n">
        <v>21938</v>
      </c>
      <c r="D14" s="5" t="n">
        <v>15873</v>
      </c>
      <c r="E14" s="5" t="n">
        <v>14488</v>
      </c>
      <c r="F14" s="5" t="n">
        <v>13353</v>
      </c>
      <c r="G14" s="5" t="n">
        <v>12298</v>
      </c>
      <c r="H14" s="5" t="n">
        <v>11280</v>
      </c>
      <c r="I14" s="5" t="n">
        <v>11637</v>
      </c>
      <c r="J14" s="5" t="n">
        <v>79781</v>
      </c>
      <c r="K14" s="5" t="n">
        <v>48568</v>
      </c>
      <c r="L14" s="5" t="n">
        <v>42981</v>
      </c>
    </row>
    <row r="15" spans="1:12">
      <c r="A15" s="4" t="s">
        <v>88</v>
      </c>
      <c r="B15" s="5" t="n">
        <v>7402</v>
      </c>
      <c r="C15" s="5" t="n">
        <v>6418</v>
      </c>
      <c r="D15" s="5" t="n">
        <v>2668</v>
      </c>
      <c r="E15" s="5" t="n">
        <v>2607</v>
      </c>
      <c r="F15" s="5" t="n">
        <v>2597</v>
      </c>
      <c r="G15" s="5" t="n">
        <v>2607</v>
      </c>
      <c r="H15" s="5" t="n">
        <v>1558</v>
      </c>
      <c r="I15" s="5" t="n">
        <v>1508</v>
      </c>
      <c r="J15" s="5" t="n">
        <v>19095</v>
      </c>
      <c r="K15" s="5" t="n">
        <v>8270</v>
      </c>
      <c r="L15" s="5" t="n">
        <v>4863</v>
      </c>
    </row>
    <row r="16" spans="1:12">
      <c r="A16" s="4" t="s">
        <v>89</v>
      </c>
      <c r="B16" s="5" t="n">
        <v>-24559</v>
      </c>
      <c r="C16" s="5" t="n">
        <v>-21541</v>
      </c>
      <c r="D16" s="5" t="n">
        <v>-14492</v>
      </c>
      <c r="E16" s="5" t="n">
        <v>-14802</v>
      </c>
      <c r="F16" s="5" t="n">
        <v>-13230</v>
      </c>
      <c r="G16" s="5" t="n">
        <v>-20257</v>
      </c>
      <c r="H16" s="5" t="n">
        <v>-14462</v>
      </c>
      <c r="I16" s="5" t="n">
        <v>-14715</v>
      </c>
      <c r="J16" s="5" t="n">
        <v>-75394</v>
      </c>
      <c r="K16" s="5" t="n">
        <v>-62664</v>
      </c>
      <c r="L16" s="5" t="n">
        <v>-55785</v>
      </c>
    </row>
    <row r="17" spans="1:12">
      <c r="A17" s="4" t="s">
        <v>90</v>
      </c>
      <c r="B17" s="5" t="n">
        <v>12665</v>
      </c>
      <c r="C17" s="5" t="n">
        <v>1457</v>
      </c>
      <c r="G17" s="5" t="n">
        <v>8454</v>
      </c>
      <c r="J17" s="5" t="n">
        <v>14122</v>
      </c>
      <c r="K17" s="5" t="n">
        <v>8454</v>
      </c>
    </row>
    <row r="18" spans="1:12">
      <c r="A18" s="4" t="s">
        <v>91</v>
      </c>
      <c r="B18" s="5" t="n">
        <v>7813</v>
      </c>
      <c r="C18" s="5" t="n">
        <v>8202</v>
      </c>
      <c r="D18" s="5" t="n">
        <v>774</v>
      </c>
      <c r="E18" s="5" t="n">
        <v>702</v>
      </c>
      <c r="F18" s="5" t="n">
        <v>881</v>
      </c>
      <c r="G18" s="5" t="n">
        <v>873</v>
      </c>
      <c r="H18" s="5" t="n">
        <v>407</v>
      </c>
      <c r="I18" s="5" t="n">
        <v>427</v>
      </c>
      <c r="J18" s="5" t="n">
        <v>17491</v>
      </c>
      <c r="K18" s="5" t="n">
        <v>2588</v>
      </c>
      <c r="L18" s="5" t="n">
        <v>2199</v>
      </c>
    </row>
    <row r="19" spans="1:12">
      <c r="A19" s="4" t="s">
        <v>92</v>
      </c>
      <c r="B19" s="5" t="n">
        <v>-45037</v>
      </c>
      <c r="C19" s="5" t="n">
        <v>-31200</v>
      </c>
      <c r="D19" s="5" t="n">
        <v>-15266</v>
      </c>
      <c r="E19" s="5" t="n">
        <v>-15504</v>
      </c>
      <c r="F19" s="5" t="n">
        <v>-14111</v>
      </c>
      <c r="G19" s="5" t="n">
        <v>-29584</v>
      </c>
      <c r="H19" s="5" t="n">
        <v>-14869</v>
      </c>
      <c r="I19" s="5" t="n">
        <v>-15142</v>
      </c>
      <c r="J19" s="5" t="n">
        <v>-107007</v>
      </c>
      <c r="K19" s="5" t="n">
        <v>-73706</v>
      </c>
      <c r="L19" s="5" t="n">
        <v>-57984</v>
      </c>
    </row>
    <row r="20" spans="1:12">
      <c r="A20" s="4" t="s">
        <v>826</v>
      </c>
      <c r="B20" s="5" t="n">
        <v>-654</v>
      </c>
      <c r="C20" s="5" t="n">
        <v>130</v>
      </c>
      <c r="D20" s="5" t="n">
        <v>149</v>
      </c>
      <c r="E20" s="5" t="n">
        <v>150</v>
      </c>
      <c r="F20" s="5" t="n">
        <v>150</v>
      </c>
      <c r="G20" s="5" t="n">
        <v>188</v>
      </c>
      <c r="H20" s="5" t="n">
        <v>10</v>
      </c>
      <c r="I20" s="5" t="n">
        <v>162</v>
      </c>
      <c r="J20" s="5" t="n">
        <v>-225</v>
      </c>
      <c r="K20" s="5" t="n">
        <v>510</v>
      </c>
      <c r="L20" s="5" t="n">
        <v>36</v>
      </c>
    </row>
    <row r="21" spans="1:12">
      <c r="A21" s="4" t="s">
        <v>94</v>
      </c>
      <c r="B21" s="6" t="n">
        <v>-44383</v>
      </c>
      <c r="C21" s="6" t="n">
        <v>-31330</v>
      </c>
      <c r="D21" s="6" t="n">
        <v>-15415</v>
      </c>
      <c r="E21" s="6" t="n">
        <v>-15654</v>
      </c>
      <c r="F21" s="6" t="n">
        <v>-14261</v>
      </c>
      <c r="G21" s="6" t="n">
        <v>-29772</v>
      </c>
      <c r="H21" s="6" t="n">
        <v>-14879</v>
      </c>
      <c r="I21" s="6" t="n">
        <v>-15304</v>
      </c>
      <c r="J21" s="6" t="n">
        <v>-106782</v>
      </c>
      <c r="K21" s="6" t="n">
        <v>-74216</v>
      </c>
      <c r="L21" s="6" t="n">
        <v>-58020</v>
      </c>
    </row>
    <row r="22" spans="1:12">
      <c r="A22" s="4" t="s">
        <v>827</v>
      </c>
      <c r="B22" s="8" t="n">
        <v>-0.76</v>
      </c>
      <c r="C22" s="8" t="n">
        <v>-0.55</v>
      </c>
      <c r="D22" s="8" t="n">
        <v>-0.28</v>
      </c>
      <c r="E22" s="8" t="n">
        <v>-0.3</v>
      </c>
      <c r="F22" s="8" t="n">
        <v>-0.31</v>
      </c>
      <c r="G22" s="8" t="n">
        <v>-0.65</v>
      </c>
      <c r="H22" s="8" t="n">
        <v>-0.38</v>
      </c>
      <c r="I22" s="8" t="n">
        <v>-0.4</v>
      </c>
      <c r="J22" s="8" t="n">
        <v>-1.93</v>
      </c>
      <c r="K22" s="8" t="n">
        <v>-1.75</v>
      </c>
      <c r="L22" s="8" t="n">
        <v>-2.91</v>
      </c>
    </row>
    <row r="23" spans="1:12">
      <c r="A23" s="4" t="s">
        <v>828</v>
      </c>
      <c r="B23" s="5" t="n">
        <v>58371000</v>
      </c>
      <c r="C23" s="5" t="n">
        <v>56493000</v>
      </c>
      <c r="D23" s="5" t="n">
        <v>54573000</v>
      </c>
      <c r="E23" s="5" t="n">
        <v>52193000</v>
      </c>
      <c r="F23" s="5" t="n">
        <v>46082000</v>
      </c>
      <c r="G23" s="5" t="n">
        <v>45860000</v>
      </c>
      <c r="H23" s="5" t="n">
        <v>38717000</v>
      </c>
      <c r="I23" s="5" t="n">
        <v>38584000</v>
      </c>
      <c r="J23" s="5" t="n">
        <v>55427460</v>
      </c>
      <c r="K23" s="5" t="n">
        <v>42330908</v>
      </c>
      <c r="L23" s="5" t="n">
        <v>1991734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9</v>
      </c>
      <c r="B1" s="2" t="s">
        <v>1</v>
      </c>
    </row>
    <row r="2" spans="1:4">
      <c r="B2" s="2" t="s">
        <v>2</v>
      </c>
      <c r="C2" s="2" t="s">
        <v>30</v>
      </c>
      <c r="D2" s="2" t="s">
        <v>75</v>
      </c>
    </row>
    <row r="3" spans="1:4">
      <c r="A3" s="3" t="s">
        <v>203</v>
      </c>
    </row>
    <row r="4" spans="1:4">
      <c r="A4" s="4" t="s">
        <v>830</v>
      </c>
      <c r="B4" s="4" t="s">
        <v>831</v>
      </c>
    </row>
    <row r="5" spans="1:4">
      <c r="A5" s="4" t="s">
        <v>832</v>
      </c>
      <c r="B5" s="4" t="s">
        <v>833</v>
      </c>
    </row>
    <row r="6" spans="1:4">
      <c r="A6" s="4" t="s">
        <v>834</v>
      </c>
      <c r="B6" s="4" t="s">
        <v>835</v>
      </c>
    </row>
    <row r="7" spans="1:4">
      <c r="A7" s="4" t="s">
        <v>836</v>
      </c>
      <c r="B7" s="9" t="n">
        <v>0.3</v>
      </c>
    </row>
    <row r="8" spans="1:4">
      <c r="A8" s="4" t="s">
        <v>837</v>
      </c>
      <c r="B8" s="9" t="n">
        <v>1.7</v>
      </c>
      <c r="C8" s="9" t="n">
        <v>1.1</v>
      </c>
      <c r="D8" s="9" t="n">
        <v>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5</v>
      </c>
    </row>
    <row r="3" spans="1:4">
      <c r="A3" s="4" t="s">
        <v>839</v>
      </c>
    </row>
    <row r="4" spans="1:4">
      <c r="A4" s="3" t="s">
        <v>840</v>
      </c>
    </row>
    <row r="5" spans="1:4">
      <c r="A5" s="4" t="s">
        <v>841</v>
      </c>
      <c r="B5" s="6" t="n">
        <v>2422</v>
      </c>
      <c r="C5" s="6" t="n">
        <v>1812</v>
      </c>
      <c r="D5" s="6" t="n">
        <v>1785</v>
      </c>
    </row>
    <row r="6" spans="1:4">
      <c r="A6" s="4" t="s">
        <v>842</v>
      </c>
      <c r="B6" s="5" t="n">
        <v>1731</v>
      </c>
      <c r="C6" s="5" t="n">
        <v>2412</v>
      </c>
      <c r="D6" s="5" t="n">
        <v>1962</v>
      </c>
    </row>
    <row r="7" spans="1:4">
      <c r="A7" s="4" t="s">
        <v>843</v>
      </c>
      <c r="B7" s="5" t="n">
        <v>-1920</v>
      </c>
      <c r="C7" s="5" t="n">
        <v>-1802</v>
      </c>
      <c r="D7" s="5" t="n">
        <v>-1935</v>
      </c>
    </row>
    <row r="8" spans="1:4">
      <c r="A8" s="4" t="s">
        <v>518</v>
      </c>
      <c r="B8" s="5" t="n">
        <v>189</v>
      </c>
    </row>
    <row r="9" spans="1:4">
      <c r="A9" s="4" t="s">
        <v>844</v>
      </c>
      <c r="B9" s="5" t="n">
        <v>2422</v>
      </c>
      <c r="C9" s="5" t="n">
        <v>2422</v>
      </c>
      <c r="D9" s="5" t="n">
        <v>1812</v>
      </c>
    </row>
    <row r="10" spans="1:4">
      <c r="A10" s="4" t="s">
        <v>845</v>
      </c>
    </row>
    <row r="11" spans="1:4">
      <c r="A11" s="3" t="s">
        <v>840</v>
      </c>
    </row>
    <row r="12" spans="1:4">
      <c r="A12" s="4" t="s">
        <v>841</v>
      </c>
      <c r="B12" s="5" t="n">
        <v>71202</v>
      </c>
      <c r="C12" s="5" t="n">
        <v>46477</v>
      </c>
      <c r="D12" s="5" t="n">
        <v>22358</v>
      </c>
    </row>
    <row r="13" spans="1:4">
      <c r="A13" s="4" t="s">
        <v>842</v>
      </c>
      <c r="B13" s="5" t="n">
        <v>28207</v>
      </c>
      <c r="C13" s="5" t="n">
        <v>25856</v>
      </c>
      <c r="D13" s="5" t="n">
        <v>22094</v>
      </c>
    </row>
    <row r="14" spans="1:4">
      <c r="A14" s="4" t="s">
        <v>518</v>
      </c>
      <c r="B14" s="5" t="n">
        <v>-25623</v>
      </c>
      <c r="C14" s="5" t="n">
        <v>-1131</v>
      </c>
      <c r="D14" s="5" t="n">
        <v>2025</v>
      </c>
    </row>
    <row r="15" spans="1:4">
      <c r="A15" s="4" t="s">
        <v>844</v>
      </c>
      <c r="B15" s="6" t="n">
        <v>73786</v>
      </c>
      <c r="C15" s="6" t="n">
        <v>71202</v>
      </c>
      <c r="D15" s="6" t="n">
        <v>464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3:28Z</dcterms:created>
  <dcterms:modified xmlns:dcterms="http://purl.org/dc/terms/" xmlns:xsi="http://www.w3.org/2001/XMLSchema-instance" xsi:type="dcterms:W3CDTF">2018-02-27T16:03:28Z</dcterms:modified>
</cp:coreProperties>
</file>